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Credit Agreement" sheetId="11" state="visible" r:id="rId11"/>
    <sheet xmlns:r="http://schemas.openxmlformats.org/officeDocument/2006/relationships" name="Taxes"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Commitments and Contingencies (" sheetId="18" state="visible" r:id="rId18"/>
    <sheet xmlns:r="http://schemas.openxmlformats.org/officeDocument/2006/relationships" name="Basis of Presentation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tockholders' Equity (Computati" sheetId="23" state="visible" r:id="rId23"/>
    <sheet xmlns:r="http://schemas.openxmlformats.org/officeDocument/2006/relationships" name="Stockholders' Equity (Anti-Dilu" sheetId="24" state="visible" r:id="rId24"/>
    <sheet xmlns:r="http://schemas.openxmlformats.org/officeDocument/2006/relationships" name="Stockholders' Equity (Narrative" sheetId="25" state="visible" r:id="rId25"/>
    <sheet xmlns:r="http://schemas.openxmlformats.org/officeDocument/2006/relationships" name="Stock Based Compensation (Narra" sheetId="26" state="visible" r:id="rId26"/>
    <sheet xmlns:r="http://schemas.openxmlformats.org/officeDocument/2006/relationships" name="Stock-Based Compensation (Summa" sheetId="27" state="visible" r:id="rId27"/>
    <sheet xmlns:r="http://schemas.openxmlformats.org/officeDocument/2006/relationships" name="Credit Agreement (Narrative) (D" sheetId="28" state="visible" r:id="rId28"/>
    <sheet xmlns:r="http://schemas.openxmlformats.org/officeDocument/2006/relationships" name="Taxes (Narrative) (Details)"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 xmlns:r="http://schemas.openxmlformats.org/officeDocument/2006/relationships" name="Commitments and Contingencies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3767</t>
        </is>
      </c>
    </row>
    <row r="10">
      <c r="A10" s="4" t="inlineStr">
        <is>
          <t>Entity Registrant Name</t>
        </is>
      </c>
      <c r="B10" s="4" t="inlineStr">
        <is>
          <t>LL Flooring Holdings, Inc.</t>
        </is>
      </c>
    </row>
    <row r="11">
      <c r="A11" s="4" t="inlineStr">
        <is>
          <t>Entity Incorporation, State or Country Code</t>
        </is>
      </c>
      <c r="B11" s="4" t="inlineStr">
        <is>
          <t>DE</t>
        </is>
      </c>
    </row>
    <row r="12">
      <c r="A12" s="4" t="inlineStr">
        <is>
          <t>Entity Tax Identification Number</t>
        </is>
      </c>
      <c r="B12" s="4" t="inlineStr">
        <is>
          <t>27-1310817</t>
        </is>
      </c>
    </row>
    <row r="13">
      <c r="A13" s="4" t="inlineStr">
        <is>
          <t>Entity Address, Address Line One</t>
        </is>
      </c>
      <c r="B13" s="4" t="inlineStr">
        <is>
          <t>4901 Bakers Mill Lane</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30</t>
        </is>
      </c>
    </row>
    <row r="17">
      <c r="A17" s="4" t="inlineStr">
        <is>
          <t>City Area Code</t>
        </is>
      </c>
      <c r="B17" s="4" t="inlineStr">
        <is>
          <t>800</t>
        </is>
      </c>
    </row>
    <row r="18">
      <c r="A18" s="4" t="inlineStr">
        <is>
          <t>Local Phone Number</t>
        </is>
      </c>
      <c r="B18" s="4" t="inlineStr">
        <is>
          <t>366-4204</t>
        </is>
      </c>
    </row>
    <row r="19">
      <c r="A19" s="4" t="inlineStr">
        <is>
          <t>Title of 12(b) Security</t>
        </is>
      </c>
      <c r="B19" s="4" t="inlineStr">
        <is>
          <t>Common Stock</t>
        </is>
      </c>
    </row>
    <row r="20">
      <c r="A20" s="4" t="inlineStr">
        <is>
          <t>Trading Symbol</t>
        </is>
      </c>
      <c r="B20" s="4" t="inlineStr">
        <is>
          <t>LL</t>
        </is>
      </c>
    </row>
    <row r="21">
      <c r="A21" s="4" t="inlineStr">
        <is>
          <t>Security Exchange Name</t>
        </is>
      </c>
      <c r="B21" s="4" t="inlineStr">
        <is>
          <t>NYSE</t>
        </is>
      </c>
    </row>
    <row r="22">
      <c r="A22" s="4" t="inlineStr">
        <is>
          <t>Entity Interactive Data Current</t>
        </is>
      </c>
      <c r="B22" s="4" t="inlineStr">
        <is>
          <t>Yes</t>
        </is>
      </c>
    </row>
    <row r="23">
      <c r="A23" s="4" t="inlineStr">
        <is>
          <t>Document Fiscal Year Focus</t>
        </is>
      </c>
      <c r="B23" s="4" t="inlineStr">
        <is>
          <t>2021</t>
        </is>
      </c>
    </row>
    <row r="24">
      <c r="A24" s="4" t="inlineStr">
        <is>
          <t>Document Fiscal Period Focus</t>
        </is>
      </c>
      <c r="B24" s="4" t="inlineStr">
        <is>
          <t>Q1</t>
        </is>
      </c>
    </row>
    <row r="25">
      <c r="A25" s="4" t="inlineStr">
        <is>
          <t>Entity Central Index Key</t>
        </is>
      </c>
      <c r="B25" s="4" t="inlineStr">
        <is>
          <t>0001396033</t>
        </is>
      </c>
    </row>
    <row r="26">
      <c r="A26" s="4" t="inlineStr">
        <is>
          <t>Current Fiscal Year End Date</t>
        </is>
      </c>
      <c r="B26" s="4" t="inlineStr">
        <is>
          <t>--12-31</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9778711</v>
      </c>
    </row>
    <row r="32">
      <c r="A32" s="4" t="inlineStr">
        <is>
          <t>Entity Current Reporting Status</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Note 4. Stock-based Compensation The following table summarizes share activity related to employee stock options and restricted stock awards (“RSAs”): ​ ​ ​ ​ ​ ​ ​ Restricted Stock ​ ​ Stock Options ​ Awards Options Outstanding/Nonvested RSAs, December 31, 2021 625 631 Granted 169 393 Options Exercised/RSAs Released (20) (147) Forfeited (25) (29) Options Outstanding/Nonvested RSAs, March 31, 2022 749 ​ 848 ​ The Company granted a target of 94,621 performance-based RSAs with a grant date fair value of $1.5 million during the three months ended March 31, 2022 and a target of 47,768 performance-based RSAs with a grant date fair value of $1.1 million during the three months ended March 31, 2021. The performance-based RSAs in both years were awarded to certain members of senior management in connection with the achievement of specific key financial metrics that will be measured over separate respective three-year periods and which will vest at the end of each respective three-year period if the respective performance conditions are met. In addition, the number of 2020 performance-based awards that will ultimately vest is also contingent upon the results of a relative total shareholder return multiple by the end of year three. The Company assesses the probability of achieving these metrics on a quarterly basis. For these awards, the Company recognizes the fair value expense ratably over the performance and vesting period. These awards are included above in RSAs Granted. Under the Company’s equity incentive plan, the Company’s non-employee directors are compensated with an annual RSA grant. The amount of outstanding nonvested RSAs granted to non-employee directors was 18,306 shares at both March 31, 2022 and December 31, 2021. The Company also maintains the Outside Directors Deferral Plan under which each of the Company’s non-employee directors has the opportunity to elect annually to defer certain fees (which are payable in cash or in shares of Common Stock with a vesting period of at least one year) until departure from the board. A non-employee director may elect to defer up to 100% of his or her fees and have such fees invested in deferred stock units. Deferred stock units must be settled in common stock upon the director’s departure from the board. There were 202,413 and 177,448 deferred stock units outstanding at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3 Months Ended</t>
        </is>
      </c>
    </row>
    <row r="2">
      <c r="B2" s="2" t="inlineStr">
        <is>
          <t>Mar. 31, 2022</t>
        </is>
      </c>
    </row>
    <row r="3">
      <c r="A3" s="3" t="inlineStr">
        <is>
          <t>Credit Agreement</t>
        </is>
      </c>
    </row>
    <row r="4">
      <c r="A4" s="4" t="inlineStr">
        <is>
          <t>Credit Agreement</t>
        </is>
      </c>
      <c r="B4" s="4" t="inlineStr">
        <is>
          <t>Note 5. Credit Agreement The Company has a credit agreement (the “Credit Agreement”) with Bank of America, N.A. and Wells Fargo Bank, N.A. (the “Lenders”). On April 30, 2021, the Company entered into a Second Amendment to the Credit Agreement (the “Second Amendment”) with the Lenders. The execution of the Second Amendment, among other things, terminated the FILO Term Loans and converted those commitments to the Revolving Credit Facility. The total size of the Credit Agreement remained at $200 million, and the Company has an option to increase the Revolving Credit Facility to a maximum total amount of $250 million. The maturity date of the Credit Agreement was extended to April 30, 2026 . The Revolving Credit Facility is secured by security interests in the Collateral (as defined in the Credit Agreement), which includes substantially all assets of the Company including, among other things, the Company’s inventory and credit card receivables, and the Company’s East Coast distribution center located in Sandston, Virginia. Under the terms of the Credit Agreement, the Company has the ability to release the East Coast distribution center from the Collateral under certain conditions. The Second Amendment decreased the margin for LIBOR Rate Loans (as defined in the Second Amendment) to a range of 1.25% to 1.75% over the applicable LIBOR Rate with respect to revolving loans (as defined in the Second Amendment) depending on the Company’s average daily excess borrowing availability, a decrease of 1.25% from rates prior to the Second Amendment. As previously stated, the FILO Term Loans were terminated by this Second Amendment. The amendment decreased the LIBOR Rate Floor from 1.00% to 0.25%. The Second Amendment also decreased the unused commitment fee of 0.50% per annum to 0.25% per annum on the average daily unused amount of the Revolving Credit Facility during the most recently completed calendar quarter. As of March 31, 2022, had the Company borrowed, the Revolving Credit Facility would have carried an interest rate subject to the terms stated directly above. The Credit Agreement contains a fixed charge coverage ratio covenant that becomes effective only when specified availability under the Revolving Credit Facility falls below the greater of $17.5 million or 10% of the Combined Loan Cap (as defined in the Credit Agreement). Except as set forth in the Second Amendment, all other terms and conditions of the Credit Agreement remain in place. As of March 31, 2022, there was no amount outstanding under the Revolving Credit Facility. The Company had $3.0 million in letters of credit which reduces its availability. As of March 31, 2022, there was $175.3 million of availability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es</t>
        </is>
      </c>
      <c r="B1" s="2" t="inlineStr">
        <is>
          <t>3 Months Ended</t>
        </is>
      </c>
    </row>
    <row r="2">
      <c r="B2" s="2" t="inlineStr">
        <is>
          <t>Mar. 31, 2022</t>
        </is>
      </c>
    </row>
    <row r="3">
      <c r="A3" s="3" t="inlineStr">
        <is>
          <t>Income Taxes [Abstract]</t>
        </is>
      </c>
    </row>
    <row r="4">
      <c r="A4" s="4" t="inlineStr">
        <is>
          <t>Income Taxes</t>
        </is>
      </c>
      <c r="B4" s="4" t="inlineStr">
        <is>
          <t xml:space="preserve">Note 6. Taxes The Company calculates its quarterly tax provision pursuant to the guidelines in Accounting Standards Codification ("ASC") 740-270 "Income Taxes." Generally, ASC 740-270 requires companies to estimate the annual effective tax rate for current year ordinary income.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and is adjusted for discrete items that occur within the period. For the three months ended March 31, 2022, the Company recognized income tax expense of $1.0 million, which represented an effective tax rate of 20.4%. For the three months ended March 31, 2021, the Company recognized income tax expense of $3.3 million, which represented an effective tax rate of 23.4%. The lower effective tax rate in the current period primarily reflects the greater impact of permanent items on the lower pre-tax ordinary income. The Company has a valuation allowance recorded against certain of its net deferred tax assets of $2.4 million as of March 31, 2022 because the jurisdiction and nature of the assets makes realization of these deferred tax assets uncertain. The Company intends to maintain this valuation allowance on its deferred tax assets until there is sufficient evidence to support the realizability of those deferred tax assets. In February 2022 the Company received sales tax and use tax assessments from the Commonwealth of Virginia covering part of 2014 through 2017. The Company believes there are some factual errors, is disputing this assessment, and will defend itself vigorously in this matter. Given the uncertainty of the final resolution, the Company cannot reasonably estimate the loss or range of loss, if any, that may result from this action and therefore no specific accrual has been made related to this. Any losses could, potentially, have a material adverse effect, individually or collectively, on the Company’s results of operations, financial condition and liquid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7. Commitments and Contingencies ​ ​ ​ ​ ​ ​ ​ ​ ​ ​ ​ ​ ​ ​ ​ ​ Litigation Matter Description ​ December 31, 2021 Accrual for Legal Matters and Settlements - Current ​ ​ Accruals ​ ​ Settlement Payments ​ ​ Vouchers Redeemed ​ ​ March 31, 2022 Accrual for Legal Matters and Settlements - Current ​ MDL $ 10,656 ​ $ — ​ $ — ​ $ (464) ​ $ 10,192 1 Gold ​ 14,885 ​ ​ — ​ ​ — ​ ​ (673) ​ ​ 14,212 1 Mason ​ 7,000 ​ ​ — ​ ​ — ​ ​ — ​ ​ 7,000 ​ Other Matters ​ 1,070 ​ ​ 53 ​ ​ — ​ ​ — ​ ​ 1,123 ​ ​ $ 33,611 ​ $ 53 ​ $ — ​ $ (1,137) ​ $ 32,527 ​ ​ ​ ​ ​ ​ ​ ​ ​ ​ ​ ​ ​ ​ ​ ​ ​ Litigation Matter Description ​ December 31, 2020 Accrual for Legal Matters and Settlements - Current ​ ​ Accruals ​ ​ Settlement Payments ​ ​ Vouchers Redeemed ​ ​ March 31, 2021 Accrual for Legal Matters and Settlements - Current ​ MDL $ 14,000 ​ $ — ​ $ — ​ $ (1,479) ​ $ 12,521 ​ Gold ​ 16,000 ​ ​ — ​ ​ — ​ ​ — ​ ​ 16,000 ​ Mason ​ — ​ ​ 7,000 ​ ​ — ​ ​ — ​ ​ 7,000 ​ Other Matters ​ 398 ​ ​ 698 ​ ​ (23) ​ ​ — ​ ​ 1,073 ​ ​ $ 30,398 ​ $ 7,698 ​ $ (23) ​ $ (1,479) ​ $ 36,594 ​ 1 The remaining accrual will be fulfilled by redeeming vouchers as discussed below. Employment Cases Mason Lawsuit In August 2017, Ashleigh Mason, Dan Morse, Ryan Carroll and Osagie Ehigie filed a purported class action lawsuit in the United States District Court for the Eastern District of New York on behalf of all current and former store managers, store managers in training, and similarly situated current and former employees (collectively, the “Mason Putative Class Employees”) alleging that the Company violated the Fair Labor Standards Act (“FLSA”) and New York Labor Law (“NYLL”) by classifying the Mason Putative Class Employees as exempt. The alleged violations include failure to pay for overtime work. The plaintiffs sought certification of the Mason Putative Class Employees for (i) a collective action covering the period beginning three years prior to the filing of the complaint (plus a tolling period) through the disposition of this action for the Mason Putative Class Employees nationwide in connection with FLSA and (ii) a class action covering the period beginning six years prior to the filing of the complaint (plus a tolling period) through the disposition of this action for members of the Mason Putative Class Employees who currently are or were employed in New York in connection with NYLL. The plaintiffs did not quantify any alleged damages but, in addition to attorneys’ fees and costs, the plaintiffs seek class certification, unspecified amounts for unpaid wages and overtime wages, liquidated and/or punitive damages, declaratory relief, restitution, statutory penalties, injunctive relief and other damages. In November 2018, the plaintiffs filed a motion requesting conditional certification for all store managers and store managers in training who worked within the federal statute of limitations period. In May 2019, the magistrate judge granted plaintiffs’ motion for conditional certification. On January 6, 2021, the magistrate judge ruled in favor of a motion by the Company to exclude from the Mason Putative Class the claims of 55 opt-in plaintiffs who participated in a prior California state class-action settlement that released all claims arising from the same facts on which the Mason matter is based. In April 2021, the Company entered into a Memorandum of Understanding (“Mason MOU”) with counsel for the lead plaintiffs in the Mason matter. Under the terms of the Mason MOU, the Company will pay up to $7.0 million to settle the claims asserted in the Mason matter on behalf of all Mason Putative Class Employees who (i) opted-in to the collective action (“Collective Members”) and (ii) are currently or were employed in New York and did not previously file an opt-in notice to participate in the collective action (the “New York Non Opt-Ins”). The New York Non Opt-Ins will have an opportunity to file an opt-in notice to participate in the settlement. To the extent that a New York Non Opt-In does not subsequently file such a notice, then the amount apportioned to that claim shall revert to the Company. Subsequent to the end of the quarter, the court gave final approval to the settlement described above. As a result of the final approval, the Company will pay $7.0 million in the second quarter of 2022 to a court appointed administrator who will handle distribution to the plaintiffs. In addition, any checks issued to the Collective Members and the New York Non Opt-Ins which are not cashed by March 1, 2023, will revert to the Company. As of March 31, 2022, the Company had a $7.0 million liability; the Company accrued the liability during the first quarter of 2021 when the Mason MOU was signed. The Company included those amounts in “Mason” in the chart above. Savidis Lawsuit On April 9, 2020, LL Flooring was served with a lawsuit filed by Tanya Savidis, on behalf of herself and all others similarly situated (collectively, the “Savidis Plaintiffs”). Ms. Savidis filed a purported class action lawsuit in the Superior Court of California, County of Alameda on March 6, 2020, on behalf of all current and former LL Flooring employees employed as non-exempt employees. The complaint alleges violation of the California Labor Code including, among other items, failure to pay minimum wages and overtime wages, failure to provide meal periods, failure to permit rest breaks, failure to reimburse business expenses, failure to provide accurate wage statements, failure to pay all wages due upon separation within the required time, and engaging in unfair business practices (the “Savidis matter”). On or about May 22, 2020, the Savidis Plaintiffs provided notice to the California Department of Industrial Relations requesting they be permitted to seek penalties under the California Private Attorney General Act for the same substantive alleged violations asserted in the Complaint. The Savidis Plaintiffs seek certification of a class action covering the prior four-year period prior to the filing of the complaint to the date of class certification (the “California Employee Class”), as well as a subclass of class members who separated their employment within three years of the filing of the suit to the date of class certification (the “Waiting Time Subclass”). The Savidis Plaintiffs did not quantify any alleged damages but, in addition to attorneys’ fees and costs, seek statutory penalties, unspecified amounts for unpaid wages, benefits, and penalties, interest, and other damages. In December 2020, the Company began contacting individuals who constitute the Savidis Plaintiffs and offered individual settlements in satisfaction of their claims. In April 2021, the Company entered into a Memorandum of Understanding (“Savidis MOU”) with counsel for the lead plaintiffs in the Savidis matter. Under the terms of the Savidis MOU, the Company will pay $0.9 million reduced by a credit of $0.1 million for amounts already paid to the individuals who accepted the Company’s prior settlement offer. The Company accrued an additional $675 thousand related to this matter in the first quarter 2021. In October 2021, notices were mailed to class members advising them of the settlement. Class members who do not exclude themselves from the settlement and who did not receive an individual settlement payment will automatically receive a payment. In January 2022, the Court provided final approval of the settlement and the Company anticipates that the Settlement Administrator will mail checks to the class members who did not opt out of participating in the settlement in the second quarter of 2022. Visnack Lawsuit On June 29, 2020, Michael Visnack, on behalf of himself and all others similarly situated (collectively, the “Visnack Plaintiffs”) filed a purported class action lawsuit in the Superior Court of California, County of San Diego, on behalf of all current and former store managers, and others similarly situated. The Complaint alleges violation of the California Labor Code including, among other items, failure to pay wages and overtime, wage statement violations, meal and rest break violations, unpaid reimbursements and waiting time, and engaging in unfair business practices (the “Visnack matter”). The Visnack Plaintiffs seek certification of a class period beginning September 20, 2019, through the date of Notice of Class Certification, if granted. The Visnack Plaintiffs did not quantify any alleged damages but, in addition to attorneys’ fees and costs, they seek unspecified amounts for each of the causes of action such as unpaid wages and overtime wages, failure to provide meal periods and rest breaks, payroll record and wage statement violations, failure to reimburse expenses and waiting time, liquidated and/or punitive damages, declaratory relief, restitution, statutory penalties, injunctive relief and other damages. On December 14, 2020, the court ruled in favor of a motion by the Company to compel arbitration for Michael Visnack under the existing agreement between the Company and Mr. Visnack. The court declined to outright dismiss the putative class claims but stayed the putative class claims and Private Attorneys General Act claims pending arbitration. The court denied plaintiff’s request to conduct discovery. In the first quarter of 2021, the Company received notice that Mr. Visnack has filed an arbitration claim, which the Company intends to defend. Mr. Visnack is a Collective Member of the Mason Putative Class and will have the opportunity to decide whether to participate in the Mason settlement and release his claims against the Company, in which case he would be removed as the lead Plaintiff in the Visnack matter. In December 2020, the Company began contacting individuals who constitute the purported class in the Visnack matter and has offered individual settlements in satisfaction of their claims. To the extent individuals accepted these settlement offers, they have released the Company from the claims and been removed from the purported class. As of March 31, 2021, the Company had reached agreement with a portion of the purported class incurring less than $50 thousand in fees, taxes, and other costs. The Company included those amounts in “Other Matters” in the chart above. The Company is evaluating the Visnack Putative Class Employees' claims and intends to defend itself vigorously in this matter. Given the uncertainty of litigation, the preliminary stage of the case and the legal standards that must be met for, among other things, class certification and success on the merits, the Company cannot estimate the reasonably possible loss or range of loss, if any, that may result from this action and therefore no accrual has been made related to this. Any such losses could, potentially, have a material adverse effect, individually or collectively, on the Company’s results of operations, financial condition and liquidity. Antidumping and Countervailing Duties Investigation The Company is subject to antidumping (“AD”) and countervailing duties (“CVD”) for its certain imports of multilayered wood flooring from China. The Company’s multilayered wood flooring imports from China accounted for approximately 3% of its flooring purchases in 2021. At the time of import, the Company makes deposits at the then prevailing rate. This rate is subsequently reviewed to establish the final rate. When rates are declared final by the United States Department of Commerce (“DOC”), the Company accrues a receivable or payable depending on where that final rate compares to the deposits it has made. The Company and/or the domestic manufacturers can appeal the final rate for any period. Because of the length of time for finalization of rates as well as appeals, any subsequent adjustment of AD and CVD rates typically flows through a period different from those in which the inventory was originally purchased and/or sold. Results by period for the Company are shown below. The column labeled “March 31, 2022 Receivable/Liability Balance” represents the amount the Company would receive or pay (net of any collections or payments) as the result of subsequent adjustment to rates whether due to finalization by the DOC or because of action of a court based on appeals by various parties. It does not include any initial amounts paid for AD or CVD in the current period at the in-effect rate at that time. The Company recorded net interest income related to antidumping of $0.07 million for the three months ended March 31, 2022 compared to net interest income of $1.8 million for the three months ended March 31, 2021. The amounts for both years are included in “Other Expense” on the condensed consolidated statements of income. The estimated associated interest payable and receivable for each period is not included in the table below but is included in the same financial statement line item on the Company’s condensed consolidated balance sheet as the associated liability and receivable balance for each period. ​ ​ ​ ​ ​ ​ Review Period 1 Period Covered Rates at which Company Deposited Final Rate March 31, 2022 Receivable/Liability Balance Antidumping 1 May 2011 through November 2012 6.78% and 3.3% 0.0% 2 $1.5 million receivable 2 2 December 2012 through November 2013 3.30% 3.92% 3 $0.2 million liability 3 3 December 2013 through November 2014 3.3% and 5.92% 0.0% 4 $1.8 million receivable 4 6 December 2016 through November 2017 17.37% and 0.00% 42.57% and 0.0% 5 $0.5 million receivable $1.5 million liability 5 7 December 2017 through November 2018 0.00% 0.0% 6 NA 8 December 2018 through November 2019 0.00% 0.0% 7 NA 9 December 2019 through November 2020 0.00% 0.0% 8 NA ​ ​ ​ Included on the Consolidated Balance Sheet in Other Current Assets $3.8 million ​ ​ ​ Included on the Consolidated Balance Sheet in Other Current Liabilities $0.2 million ​ ​ ​ Included on the Consolidated Balance Sheet in Other Long-Term Liabilities $1.5 million Countervailing 1&amp;2 April 2011 through December 2012 1.50% 0.83% / 0.99% $0.2 million receivable 3 January 2013 through 1.50% 1.38% $0.04 million 4 January 2014 through 1.50% and 0.83% 1.06% $0.02 million 5 January 2015 through 0.83% and 0.99% Final at 0.11% and 0.85% 9 $0.07 million 9 6 January 2016 through 0.99% and 1.38% Final at 3.10% and 2.96% 10 $0.04 million 10 7 January 2017 through 1.38% and 1.06% 20.75% 11 $1.7 million 11 8 January 2018 through 1.06% 6.13% 12 $0.3 million 12 9 January 2019 through 0.00%, 0.85%, 2.96% 5.50% / 15.71% 13 NA ​ ​ ​ Included on the Consolidated Balance Sheet in Other Current Assets $0.07 million ​ ​ ​ Included on the Consolidated Balance Sheet in Other Assets $0.3 million ​ ​ ​ Included on the Consolidated Balance Sheet in Other Current Liabilities $0.04 million ​ ​ ​ Included on the Consolidated Balance Sheet in Other Long-Term Liabilities $2.0 million 1 The fourth and fifth annual anti-dumping review periods have been settled and are no longer included on the chart above. ​ 2 In the first quarter of 2022, pursuant to CIT order on appeal the DOC recalculated the final rates for the first annual review period at 0.0% . As a result, the Company recorded an additional $0.2 million receivable with a corresponding reduction of cost of sales during the first quarter of 2022. ​ 3 In the second quarter of 2020, on appeal the DOC offered to reduce the rate for the second annual review period to 3.92% from 13.74% . The reduced rate was accepted by the CIT in the fourth quarter of 2020, and the Company reversed $3.9 million of its $4.1 million liability, with a corresponding reduction of cost of sales. ​ 4 In the third quarter of 2020, on appeal the DOC offered to reduce the rate for the third annual review period to 0.0% from 17.37% . The reduced rate was accepted by the CIT in the first quarter of 2021, and the Company reversed the entire $4.7 million liability, with a corresponding reduction of cost of sales, and recorded a $1.8 million receivable and favorable adjustment to cost of sales for deposits made at previous preliminary rates. ​ 5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0% and the remaining balance of $0.5 million as of June 30, 2021 was included in other current assets on the condensed consolidated balance sheet. The vendors with a final rate of 42.57% are under appeal and the balance of $1.5 million as of March 31, 2022 was included in other long-term liabilities on the condensed consolidated balance sheet. ​ 6 In the first quarter of 2020, the DOC issued a preliminary rate of 0.0% for the seventh annual review period. The final rate is currently under appeal. ​ 7 In April 2021, the DOC issued a preliminary rate of 0.0% for the eighth annual review period. The DOC issued a final of 0.0% in October 2021. The final rate is currently under appeal. ​ 8 In the fourth quarter of 2021, the DOC issued a preliminary rate of 0.0% for the ninth annual review period. ​ 9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 10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 As of March 31, 2022, the remaining liability balance was approximately $40 thousand. ​ 11 In the fourth quarter of 2020, the DOC issued the final rate 20.75% for the seventh annual review period. As a result, the Company recorded a liability of $1.7 million with a corresponding increase to cost of sales during the year ended December 31, 2020. The Company appealed this final rate during the first quarter of 2021. ​ 12 In October 2021, the DOC issued the final rate of 6.13% for the eighth annual review period . As a result, in October 2021 the Company recorded a $0.3 million liability with a corresponding increase in cost of sales. The Company appealed this final rate during the first quarter of 2022. ​ 13 In the fourth quarter of 2021, the DOC issued preliminary rates of 5.5% and 15.71% for the ninth annual review period. If the preliminary rates remain at 5.5% and 15.71% , the Company will record a liability of $0.2 million in the period in which the ruling is finalized. ​ Litigation Bamboo Flooring In 2019, the Company finalized a settlement agreement to resolve claims related to Morning Star bamboo flooring (the “Gold Litigation”). Under the terms of the settlement agreement, the Company contributed $14 million in cash (the “Gold Cash Payment”) and provided $16 million in store-credit vouchers, for an aggregate settlement of up to $30 million. Cash and vouchers, which generally have a three-year life, were distributed by the administrator in 2021. The Company will monitor and evaluate the redemption of vouchers on a quarterly basis. The Company’s current expectation is that recipients bargained for this compensation as part of the settlement and therefore will redeem their voucher for product as intended. As of March 31, 2022, the remaining accrual related to these matters was $14.2 million for vouchers. On September 9, 2021, Larry and Kathy Fluharty filed a purported class action lawsuit in the United States District Court for the Eastern District of Arkansas alleging substantially the same allegations as the Gold Litigation, for a class period beginning March 16, 2019 to present (the “Fluharty Litigation”). Subsequent to the end of the quarter, the Company reached a settlement of the Fluharty Litigation. The amount of the settlement is not material to the Company’s results of operations for the quarter. Litigation Related to Formaldehyde-Abrasion MDLs In 2018, the Company entered into a settlement agreement to resolve claims related to Chinese-manufactured laminate products (the “Formaldehyde-Abrasion MDL”). Under the terms of the settlement agreement, the Company funded $22 million in cash and provided $14 million in store-credit vouchers for an aggregate settlement amount of $36 million to settle claims. Cash and vouchers, which generally have a three-year life, were distributed by the administrator in the fourth quarter of 2020. The Company will monitor and evaluate the redemption of vouchers on a quarterly basis. As of March 31, 2022, the remaining accrual related to these matters was $10.2 million for vouchers. Canadian Litigation On or about April 1, 2015, Sarah Steele (“Steele”) filed a purported class action lawsuit in the Ontario, Canada Superior Court of Justice against the Company. In the complaint, Steele’s allegations include strict liability, breach of implied warranty of fitness for a particular purpose, breach of implied warranty of merchantability, fraud by concealment, civil negligence, negligent misrepresentation and breach of implied covenant of good faith and fair dealing relating to the Company’s Chinese-manufactured laminate flooring products. Steele did not quantify any alleged damages in her complaint, but seeks compensatory damages, punitive, exemplary and aggravated damages, statutory remedies, attorneys’ fees and costs. On March 23, 2022 the Steele matter was dismissed for delay. Section 301 Tariffs Since September 2018, pursuant to Section 301 of the Trade Act of 1974, the United States Trade Representative (“USTR”) has imposed tariffs on certain goods imported from China over four tranches (“Lists”). Products imported by the Company fall within Lists 3 and 4 for which tariffs range from 10% to 25%. On September 10, 2020 several importers of vinyl flooring filed a lawsuit with the CIT challenging the Section 301 tariffs under Lists 3 and 4. The Company has also filed a companion case at the CIT challenging Section 301 tariffs it has paid. On April 1, 2022 the CIT remanded the matter back to the USTR to reconsider its decisions in light of the ruling and to reply to the CIT by June 30, 2022. The Company is unable to predict the timing or outcome of the ruling by the USTR and/or CIT. If these appeals are successful, the Company should qualify for refunds on these Section 301 tariffs.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Fair Value of Financial Instruments</t>
        </is>
      </c>
      <c r="B4" s="4" t="inlineStr">
        <is>
          <t>Fair Value of Financial Instruments The carrying amounts of financial instruments such as cash and cash equivalents, accounts payable and other liabilities approximates fair value because of the short-term nature of these items.</t>
        </is>
      </c>
    </row>
    <row r="5">
      <c r="A5" s="4" t="inlineStr">
        <is>
          <t>Merchandise Inventories</t>
        </is>
      </c>
      <c r="B5" s="4" t="inlineStr">
        <is>
          <t xml:space="preserve">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Both international and domestic inventory is subject to increased cost as a result of inflation. The Company is subject to risks associated with obtaining products from abroad, including disruptions or delays in production, shipments, supply chain, delivery or processing, including due to the COVID-19 pandemic. Included in merchandise inventories are tariff-related costs, including Section 301 tariffs on certain products imported from China in recent years. The Company has deployed pricing, promotion, and alternative country sourcing strategies to mitigate tariff-related costs and improve gross margin. The Company continues to monitor the market to inform its pricing and promotional strategies. </t>
        </is>
      </c>
    </row>
    <row r="6">
      <c r="A6" s="4" t="inlineStr">
        <is>
          <t>Recognition of Net Sales</t>
        </is>
      </c>
      <c r="B6" s="4" t="inlineStr">
        <is>
          <t xml:space="preserve">Recognition of Net Sales The Company generates revenues primarily by retailing merchandise in the form of hard-surface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Merchandise and services sales occur through the Company’s network of 431 stores across the U.S., a customer contact center, and its digital platform, LLFlooring.com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 ​ ​ ​ ​ ​ ​ ​ ​ Three Months Ended March 31, ​ ​ 2022 ​ 2021 Customer Deposits and Store Credits, Beginning Balance ​ $ (67,063) ​ $ (61,389) New Deposits ​ ​ (300,970) ​ ​ (310,459) Recognition of Revenue ​ ​ 279,032 ​ ​ 283,450 Sales Tax included in Customer Deposits ​ ​ 17,155 ​ ​ 17,541 Other ​ ​ 2,532 ​ ​ 2,646 Customer Deposits and Store Credits, Ending Balance ​ $ (69,314) ​ $ (68,211) ​ Subject to limitations under the Company’s policy, return of unopened merchandise is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Other Current Liabilities” on the condensed consolidated balance sheet. In addition, the Company recognizes a related asset for the right to recover returned merchandise and records it in the “Other Current Assets” caption of the accompanying condensed consolidated balance sheet. This amount was $1.4 million at March 31, 2022.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 ​ ​ ​ ​ ​ ​ ​ ​ ​ ​ ​ ​ ​ Three Months Ended March 31, ​ ​ 2022 ​ 2021 ​ Manufactured Products 1 ​ $ 134,639 ​ 48 % $ 132,093 ​ 46 % Solid and Engineered Hardwood ​ ​ 69,035 25 % ​ 76,195 ​ 27 % Moldings and Accessories and Other ​ 40,597 15 % 41,755 ​ 15 % Installation and Delivery Services ​ 34,761 12 % 33,407 ​ 12 % Total ​ $ 279,032 100 % $ 283,450 100 % 1 </t>
        </is>
      </c>
    </row>
    <row r="7">
      <c r="A7" s="4" t="inlineStr">
        <is>
          <t>Cost of Sales</t>
        </is>
      </c>
      <c r="B7" s="4" t="inlineStr">
        <is>
          <t>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and ship samples, which are net of vendor allowances. The Company offers a range of limited warranties for the durability of the finish on its prefinished products to its services provided. These limited warranties range from one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Schedule of Customer Deposits and Store Credits</t>
        </is>
      </c>
      <c r="B4" s="4" t="inlineStr">
        <is>
          <t>The following table shows the activity in this account for the periods noted: ​ ​ ​ ​ ​ ​ ​ ​ ​ Three Months Ended March 31, ​ ​ 2022 ​ 2021 Customer Deposits and Store Credits, Beginning Balance ​ $ (67,063) ​ $ (61,389) New Deposits ​ ​ (300,970) ​ ​ (310,459) Recognition of Revenue ​ ​ 279,032 ​ ​ 283,450 Sales Tax included in Customer Deposits ​ ​ 17,155 ​ ​ 17,541 Other ​ ​ 2,532 ​ ​ 2,646 Customer Deposits and Store Credits, Ending Balance ​ $ (69,314) ​ $ (68,211)</t>
        </is>
      </c>
    </row>
    <row r="5">
      <c r="A5" s="4" t="inlineStr">
        <is>
          <t>Sales Mix by Major Product</t>
        </is>
      </c>
      <c r="B5" s="4" t="inlineStr">
        <is>
          <t xml:space="preserve">In total, the Company offers hundreds of different flooring products; however, no single flooring product represented a significant portion of its sales mix. By major product category, the Company’s sales mix was as follows: ​ ​ ​ ​ ​ ​ ​ ​ ​ ​ ​ ​ ​ ​ Three Months Ended March 31, ​ ​ 2022 ​ 2021 ​ Manufactured Products 1 ​ $ 134,639 ​ 48 % $ 132,093 ​ 46 % Solid and Engineered Hardwood ​ ​ 69,035 25 % ​ 76,195 ​ 27 % Moldings and Accessories and Other ​ 40,597 15 % 41,755 ​ 15 % Installation and Delivery Services ​ 34,761 12 % 33,407 ​ 12 % Total ​ $ 279,032 100 % $ 283,450 100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bstract]</t>
        </is>
      </c>
    </row>
    <row r="4">
      <c r="A4" s="4" t="inlineStr">
        <is>
          <t>Computation of Basic and Diluted Net Income Loss Per Common Share</t>
        </is>
      </c>
      <c r="B4" s="4" t="inlineStr">
        <is>
          <t>The following table sets forth the computation of basic and diluted net income per common share: ​ ​ ​ ​ ​ ​ ​ ​ ​ Three Months Ended ​ ​ March 31, ​ 2022 2021 Net Income ​ $ 4,037 ​ $ 10,622 Weighted Average Common Shares Outstanding—Basic ​ 29,145 ​ 28,943 Effect of Dilutive Securities: ​ ​ Common Stock Equivalents ​ 272 ​ 604 Weighted Average Common Shares Outstanding—Diluted ​ 29,417 ​ 29,547 Net Income per Common Share—Basic ​ $ 0.14 ​ $ 0.37 Net Income per Common Share—Diluted ​ $ 0.14 ​ $ 0.36</t>
        </is>
      </c>
    </row>
    <row r="5">
      <c r="A5" s="4" t="inlineStr">
        <is>
          <t>Anti-Dilutive Securities Excluded from Computation of Weighted Average Common Shares Outstanding Diluted</t>
        </is>
      </c>
      <c r="B5" s="4" t="inlineStr">
        <is>
          <t>The following shares have been excluded from the computation of Weighted Average Common Shares Outstanding—Diluted because the effect would be anti-dilutive: ​ ​ ​ ​ ​ ​ ​ Three Months Ended ​ ​ March 31, ​ 2022 2021 Stock Options ​ 373 ​ 111 Restricted Shares ​ 239 ​ 1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Summary Of Activity Related To Stock Options And Restricted Stock Awards</t>
        </is>
      </c>
      <c r="B4" s="4" t="inlineStr">
        <is>
          <t>The following table summarizes share activity related to employee stock options and restricted stock awards (“RSAs”): ​ ​ ​ ​ ​ ​ ​ Restricted Stock ​ ​ Stock Options ​ Awards Options Outstanding/Nonvested RSAs, December 31, 2021 625 631 Granted 169 393 Options Exercised/RSAs Released (20) (147) Forfeited (25) (29) Options Outstanding/Nonvested RSAs, March 31, 2022 749 ​ 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Schedule of activity related to the Balance Sheet Accrual for Legal Matters and Settlements</t>
        </is>
      </c>
      <c r="B4" s="4" t="inlineStr">
        <is>
          <t>​ ​ ​ ​ ​ ​ ​ ​ ​ ​ ​ ​ ​ ​ ​ ​ Litigation Matter Description ​ December 31, 2021 Accrual for Legal Matters and Settlements - Current ​ ​ Accruals ​ ​ Settlement Payments ​ ​ Vouchers Redeemed ​ ​ March 31, 2022 Accrual for Legal Matters and Settlements - Current ​ MDL $ 10,656 ​ $ — ​ $ — ​ $ (464) ​ $ 10,192 1 Gold ​ 14,885 ​ ​ — ​ ​ — ​ ​ (673) ​ ​ 14,212 1 Mason ​ 7,000 ​ ​ — ​ ​ — ​ ​ — ​ ​ 7,000 ​ Other Matters ​ 1,070 ​ ​ 53 ​ ​ — ​ ​ — ​ ​ 1,123 ​ ​ $ 33,611 ​ $ 53 ​ $ — ​ $ (1,137) ​ $ 32,527 ​ ​ ​ ​ ​ ​ ​ ​ ​ ​ ​ ​ ​ ​ ​ ​ ​ Litigation Matter Description ​ December 31, 2020 Accrual for Legal Matters and Settlements - Current ​ ​ Accruals ​ ​ Settlement Payments ​ ​ Vouchers Redeemed ​ ​ March 31, 2021 Accrual for Legal Matters and Settlements - Current ​ MDL $ 14,000 ​ $ — ​ $ — ​ $ (1,479) ​ $ 12,521 ​ Gold ​ 16,000 ​ ​ — ​ ​ — ​ ​ — ​ ​ 16,000 ​ Mason ​ — ​ ​ 7,000 ​ ​ — ​ ​ — ​ ​ 7,000 ​ Other Matters ​ 398 ​ ​ 698 ​ ​ (23) ​ ​ — ​ ​ 1,073 ​ ​ $ 30,398 ​ $ 7,698 ​ $ (23) ​ $ (1,479) ​ $ 36,594 ​ 1 The remaining accrual will be fulfilled by redeeming vouchers as discussed below.</t>
        </is>
      </c>
    </row>
    <row r="5">
      <c r="A5" s="4" t="inlineStr">
        <is>
          <t>Schedule of Other Commitments</t>
        </is>
      </c>
      <c r="B5" s="4" t="inlineStr">
        <is>
          <t>​ ​ ​ ​ ​ ​ Review Period 1 Period Covered Rates at which Company Deposited Final Rate March 31, 2022 Receivable/Liability Balance Antidumping 1 May 2011 through November 2012 6.78% and 3.3% 0.0% 2 $1.5 million receivable 2 2 December 2012 through November 2013 3.30% 3.92% 3 $0.2 million liability 3 3 December 2013 through November 2014 3.3% and 5.92% 0.0% 4 $1.8 million receivable 4 6 December 2016 through November 2017 17.37% and 0.00% 42.57% and 0.0% 5 $0.5 million receivable $1.5 million liability 5 7 December 2017 through November 2018 0.00% 0.0% 6 NA 8 December 2018 through November 2019 0.00% 0.0% 7 NA 9 December 2019 through November 2020 0.00% 0.0% 8 NA ​ ​ ​ Included on the Consolidated Balance Sheet in Other Current Assets $3.8 million ​ ​ ​ Included on the Consolidated Balance Sheet in Other Current Liabilities $0.2 million ​ ​ ​ Included on the Consolidated Balance Sheet in Other Long-Term Liabilities $1.5 million Countervailing 1&amp;2 April 2011 through December 2012 1.50% 0.83% / 0.99% $0.2 million receivable 3 January 2013 through 1.50% 1.38% $0.04 million 4 January 2014 through 1.50% and 0.83% 1.06% $0.02 million 5 January 2015 through 0.83% and 0.99% Final at 0.11% and 0.85% 9 $0.07 million 9 6 January 2016 through 0.99% and 1.38% Final at 3.10% and 2.96% 10 $0.04 million 10 7 January 2017 through 1.38% and 1.06% 20.75% 11 $1.7 million 11 8 January 2018 through 1.06% 6.13% 12 $0.3 million 12 9 January 2019 through 0.00%, 0.85%, 2.96% 5.50% / 15.71% 13 NA ​ ​ ​ Included on the Consolidated Balance Sheet in Other Current Assets $0.07 million ​ ​ ​ Included on the Consolidated Balance Sheet in Other Assets $0.3 million ​ ​ ​ Included on the Consolidated Balance Sheet in Other Current Liabilities $0.04 million ​ ​ ​ Included on the Consolidated Balance Sheet in Other Long-Term Liabilities $2.0 million 1 The fourth and fifth annual anti-dumping review periods have been settled and are no longer included on the chart above. ​ 2 In the first quarter of 2022, pursuant to CIT order on appeal the DOC recalculated the final rates for the first annual review period at 0.0% . As a result, the Company recorded an additional $0.2 million receivable with a corresponding reduction of cost of sales during the first quarter of 2022. ​ 3 In the second quarter of 2020, on appeal the DOC offered to reduce the rate for the second annual review period to 3.92% from 13.74% . The reduced rate was accepted by the CIT in the fourth quarter of 2020, and the Company reversed $3.9 million of its $4.1 million liability, with a corresponding reduction of cost of sales. ​ 4 In the third quarter of 2020, on appeal the DOC offered to reduce the rate for the third annual review period to 0.0% from 17.37% . The reduced rate was accepted by the CIT in the first quarter of 2021, and the Company reversed the entire $4.7 million liability, with a corresponding reduction of cost of sales, and recorded a $1.8 million receivable and favorable adjustment to cost of sales for deposits made at previous preliminary rates. ​ 5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0% and the remaining balance of $0.5 million as of June 30, 2021 was included in other current assets on the condensed consolidated balance sheet. The vendors with a final rate of 42.57% are under appeal and the balance of $1.5 million as of March 31, 2022 was included in other long-term liabilities on the condensed consolidated balance sheet. ​ 6 In the first quarter of 2020, the DOC issued a preliminary rate of 0.0% for the seventh annual review period. The final rate is currently under appeal. ​ 7 In April 2021, the DOC issued a preliminary rate of 0.0% for the eighth annual review period. The DOC issued a final of 0.0% in October 2021. The final rate is currently under appeal. ​ 8 In the fourth quarter of 2021, the DOC issued a preliminary rate of 0.0% for the ninth annual review period. ​ 9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 10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 As of March 31, 2022, the remaining liability balance was approximately $40 thousand. ​ 11 In the fourth quarter of 2020, the DOC issued the final rate 20.75% for the seventh annual review period. As a result, the Company recorded a liability of $1.7 million with a corresponding increase to cost of sales during the year ended December 31, 2020. The Company appealed this final rate during the first quarter of 2021. ​ 12 In October 2021, the DOC issued the final rate of 6.13% for the eighth annual review period . As a result, in October 2021 the Company recorded a $0.3 million liability with a corresponding increase in cost of sales. The Company appealed this final rate during the first quarter of 2022. ​ 13 In the fourth quarter of 2021, the DOC issued preliminary rates of 5.5% and 15.71% for the ninth annual review period. If the preliminary rates remain at 5.5% and 15.71% , the Company will record a liability of $0.2 million in the period in which the ruling is fin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Basis of Presentation (Narrative) (Details)</t>
        </is>
      </c>
      <c r="B1" s="2" t="inlineStr">
        <is>
          <t>Mar. 31, 2022statestore</t>
        </is>
      </c>
    </row>
    <row r="2">
      <c r="A2" s="3" t="inlineStr">
        <is>
          <t>Basis of Presentation [Abstract]</t>
        </is>
      </c>
    </row>
    <row r="3">
      <c r="A3" s="4" t="inlineStr">
        <is>
          <t>Number of States in which Entity Operates | state</t>
        </is>
      </c>
      <c r="B3" s="5" t="n">
        <v>47</v>
      </c>
    </row>
    <row r="4">
      <c r="A4" s="4" t="inlineStr">
        <is>
          <t>Number of Stores | store</t>
        </is>
      </c>
      <c r="B4" s="5" t="n">
        <v>4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6071</v>
      </c>
      <c r="C3" s="6" t="n">
        <v>85189</v>
      </c>
    </row>
    <row r="4">
      <c r="A4" s="4" t="inlineStr">
        <is>
          <t>Merchandise Inventories</t>
        </is>
      </c>
      <c r="B4" s="5" t="n">
        <v>318574</v>
      </c>
      <c r="C4" s="5" t="n">
        <v>254385</v>
      </c>
    </row>
    <row r="5">
      <c r="A5" s="4" t="inlineStr">
        <is>
          <t>Prepaid Expenses</t>
        </is>
      </c>
      <c r="B5" s="5" t="n">
        <v>10549</v>
      </c>
      <c r="C5" s="5" t="n">
        <v>9160</v>
      </c>
    </row>
    <row r="6">
      <c r="A6" s="4" t="inlineStr">
        <is>
          <t>Other Current Assets</t>
        </is>
      </c>
      <c r="B6" s="5" t="n">
        <v>12793</v>
      </c>
      <c r="C6" s="5" t="n">
        <v>11094</v>
      </c>
    </row>
    <row r="7">
      <c r="A7" s="4" t="inlineStr">
        <is>
          <t>Total Current Assets</t>
        </is>
      </c>
      <c r="B7" s="5" t="n">
        <v>397987</v>
      </c>
      <c r="C7" s="5" t="n">
        <v>359828</v>
      </c>
    </row>
    <row r="8">
      <c r="A8" s="4" t="inlineStr">
        <is>
          <t>Property and Equipment, net</t>
        </is>
      </c>
      <c r="B8" s="5" t="n">
        <v>99365</v>
      </c>
      <c r="C8" s="5" t="n">
        <v>96926</v>
      </c>
    </row>
    <row r="9">
      <c r="A9" s="4" t="inlineStr">
        <is>
          <t>Operating Lease Right-of-Use Assets</t>
        </is>
      </c>
      <c r="B9" s="5" t="n">
        <v>125747</v>
      </c>
      <c r="C9" s="5" t="n">
        <v>119510</v>
      </c>
    </row>
    <row r="10">
      <c r="A10" s="4" t="inlineStr">
        <is>
          <t>Goodwill</t>
        </is>
      </c>
      <c r="B10" s="5" t="n">
        <v>9693</v>
      </c>
      <c r="C10" s="5" t="n">
        <v>9693</v>
      </c>
    </row>
    <row r="11">
      <c r="A11" s="4" t="inlineStr">
        <is>
          <t>Net Deferred Tax Assets</t>
        </is>
      </c>
      <c r="B11" s="5" t="n">
        <v>11179</v>
      </c>
      <c r="C11" s="5" t="n">
        <v>11336</v>
      </c>
    </row>
    <row r="12">
      <c r="A12" s="4" t="inlineStr">
        <is>
          <t>Other Assets</t>
        </is>
      </c>
      <c r="B12" s="5" t="n">
        <v>6659</v>
      </c>
      <c r="C12" s="5" t="n">
        <v>8599</v>
      </c>
    </row>
    <row r="13">
      <c r="A13" s="4" t="inlineStr">
        <is>
          <t>Total Assets</t>
        </is>
      </c>
      <c r="B13" s="5" t="n">
        <v>650630</v>
      </c>
      <c r="C13" s="5" t="n">
        <v>605892</v>
      </c>
    </row>
    <row r="14">
      <c r="A14" s="3" t="inlineStr">
        <is>
          <t>Current Liabilities:</t>
        </is>
      </c>
    </row>
    <row r="15">
      <c r="A15" s="4" t="inlineStr">
        <is>
          <t>Accounts Payable</t>
        </is>
      </c>
      <c r="B15" s="5" t="n">
        <v>91109</v>
      </c>
      <c r="C15" s="5" t="n">
        <v>63464</v>
      </c>
    </row>
    <row r="16">
      <c r="A16" s="4" t="inlineStr">
        <is>
          <t>Customer Deposits and Store Credits</t>
        </is>
      </c>
      <c r="B16" s="5" t="n">
        <v>69314</v>
      </c>
      <c r="C16" s="5" t="n">
        <v>67063</v>
      </c>
    </row>
    <row r="17">
      <c r="A17" s="4" t="inlineStr">
        <is>
          <t>Accrued Compensation</t>
        </is>
      </c>
      <c r="B17" s="5" t="n">
        <v>7605</v>
      </c>
      <c r="C17" s="5" t="n">
        <v>10128</v>
      </c>
    </row>
    <row r="18">
      <c r="A18" s="4" t="inlineStr">
        <is>
          <t>Sales and Income Tax Liabilities</t>
        </is>
      </c>
      <c r="B18" s="5" t="n">
        <v>5070</v>
      </c>
      <c r="C18" s="5" t="n">
        <v>4297</v>
      </c>
    </row>
    <row r="19">
      <c r="A19" s="4" t="inlineStr">
        <is>
          <t>Accrual for Legal Matters and Settlements - Current</t>
        </is>
      </c>
      <c r="B19" s="5" t="n">
        <v>32527</v>
      </c>
      <c r="C19" s="5" t="n">
        <v>33611</v>
      </c>
    </row>
    <row r="20">
      <c r="A20" s="4" t="inlineStr">
        <is>
          <t>Operating Lease Liabilities - Current</t>
        </is>
      </c>
      <c r="B20" s="5" t="n">
        <v>33730</v>
      </c>
      <c r="C20" s="5" t="n">
        <v>33060</v>
      </c>
    </row>
    <row r="21">
      <c r="A21" s="4" t="inlineStr">
        <is>
          <t>Other Current Liabilities</t>
        </is>
      </c>
      <c r="B21" s="5" t="n">
        <v>26404</v>
      </c>
      <c r="C21" s="5" t="n">
        <v>20717</v>
      </c>
    </row>
    <row r="22">
      <c r="A22" s="4" t="inlineStr">
        <is>
          <t>Total Current Liabilities</t>
        </is>
      </c>
      <c r="B22" s="5" t="n">
        <v>265759</v>
      </c>
      <c r="C22" s="5" t="n">
        <v>232340</v>
      </c>
    </row>
    <row r="23">
      <c r="A23" s="4" t="inlineStr">
        <is>
          <t>Other Long-Term Liabilities</t>
        </is>
      </c>
      <c r="B23" s="5" t="n">
        <v>5714</v>
      </c>
      <c r="C23" s="5" t="n">
        <v>4268</v>
      </c>
    </row>
    <row r="24">
      <c r="A24" s="4" t="inlineStr">
        <is>
          <t>Operating Lease Liabilities - Long-Term</t>
        </is>
      </c>
      <c r="B24" s="5" t="n">
        <v>102654</v>
      </c>
      <c r="C24" s="5" t="n">
        <v>97163</v>
      </c>
    </row>
    <row r="25">
      <c r="A25" s="4" t="inlineStr">
        <is>
          <t>Total Liabilities</t>
        </is>
      </c>
      <c r="B25" s="5" t="n">
        <v>374127</v>
      </c>
      <c r="C25" s="5" t="n">
        <v>333771</v>
      </c>
    </row>
    <row r="26">
      <c r="A26" s="3" t="inlineStr">
        <is>
          <t>Stockholders' Equity:</t>
        </is>
      </c>
    </row>
    <row r="27">
      <c r="A27" s="4" t="inlineStr">
        <is>
          <t>Common Stock ($0.001 par value; 35,000 shares authorized; 30,702 and 30,536 shares issued and 29,228 and 29,113 shares outstanding, respectively)</t>
        </is>
      </c>
      <c r="B27" s="5" t="n">
        <v>31</v>
      </c>
      <c r="C27" s="5" t="n">
        <v>31</v>
      </c>
    </row>
    <row r="28">
      <c r="A28" s="4" t="inlineStr">
        <is>
          <t>Treasury Stock, at cost (1,474 and 1,423 shares, respectively)</t>
        </is>
      </c>
      <c r="B28" s="5" t="n">
        <v>-146147</v>
      </c>
      <c r="C28" s="5" t="n">
        <v>-145337</v>
      </c>
    </row>
    <row r="29">
      <c r="A29" s="4" t="inlineStr">
        <is>
          <t>Additional Capital</t>
        </is>
      </c>
      <c r="B29" s="5" t="n">
        <v>228959</v>
      </c>
      <c r="C29" s="5" t="n">
        <v>227804</v>
      </c>
    </row>
    <row r="30">
      <c r="A30" s="4" t="inlineStr">
        <is>
          <t>Retained Earnings</t>
        </is>
      </c>
      <c r="B30" s="5" t="n">
        <v>193660</v>
      </c>
      <c r="C30" s="5" t="n">
        <v>189623</v>
      </c>
    </row>
    <row r="31">
      <c r="A31" s="4" t="inlineStr">
        <is>
          <t>Total Stockholders' Equity</t>
        </is>
      </c>
      <c r="B31" s="5" t="n">
        <v>276503</v>
      </c>
      <c r="C31" s="5" t="n">
        <v>272121</v>
      </c>
    </row>
    <row r="32">
      <c r="A32" s="4" t="inlineStr">
        <is>
          <t>Total Liabilities and Stockholders' Equity</t>
        </is>
      </c>
      <c r="B32" s="6" t="n">
        <v>650630</v>
      </c>
      <c r="C32" s="6" t="n">
        <v>605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Significant Accounting Policies (Narrative) (Details) $ in Thousands</t>
        </is>
      </c>
      <c r="B1" s="2" t="inlineStr">
        <is>
          <t>3 Months Ended</t>
        </is>
      </c>
    </row>
    <row r="2">
      <c r="B2" s="2" t="inlineStr">
        <is>
          <t>Mar. 31, 2022USD ($)statestore</t>
        </is>
      </c>
      <c r="C2" s="2" t="inlineStr">
        <is>
          <t>Dec. 31, 2021USD ($)</t>
        </is>
      </c>
    </row>
    <row r="3">
      <c r="A3" s="3" t="inlineStr">
        <is>
          <t>Organization And Business Operations [Line Items]</t>
        </is>
      </c>
    </row>
    <row r="4">
      <c r="A4" s="4" t="inlineStr">
        <is>
          <t>Number of states in which stores operates | state</t>
        </is>
      </c>
      <c r="B4" s="5" t="n">
        <v>47</v>
      </c>
    </row>
    <row r="5">
      <c r="A5" s="4" t="inlineStr">
        <is>
          <t>Number of stores | store</t>
        </is>
      </c>
      <c r="B5" s="5" t="n">
        <v>431</v>
      </c>
    </row>
    <row r="6">
      <c r="A6" s="4" t="inlineStr">
        <is>
          <t>Cash and Cash Equivalents</t>
        </is>
      </c>
      <c r="B6" s="6" t="n">
        <v>56071</v>
      </c>
      <c r="C6" s="6" t="n">
        <v>85189</v>
      </c>
    </row>
    <row r="7">
      <c r="A7" s="4" t="inlineStr">
        <is>
          <t>Asset for right to recover returned merchandise</t>
        </is>
      </c>
      <c r="B7" s="6" t="n">
        <v>1400</v>
      </c>
    </row>
    <row r="8">
      <c r="A8" s="4" t="inlineStr">
        <is>
          <t>Minimum years of product warranty</t>
        </is>
      </c>
      <c r="B8" s="4" t="inlineStr">
        <is>
          <t>1 year</t>
        </is>
      </c>
    </row>
    <row r="9">
      <c r="A9" s="4" t="inlineStr">
        <is>
          <t>Maximum years of product warranty</t>
        </is>
      </c>
      <c r="B9" s="4" t="inlineStr">
        <is>
          <t>100 years</t>
        </is>
      </c>
    </row>
    <row r="10">
      <c r="A10" s="4" t="inlineStr">
        <is>
          <t>Product warranty reserve</t>
        </is>
      </c>
      <c r="B10" s="6" t="n">
        <v>900</v>
      </c>
    </row>
    <row r="11">
      <c r="A11" s="4" t="inlineStr">
        <is>
          <t>Deferred Income Tax Assets, Net</t>
        </is>
      </c>
      <c r="B11" s="6" t="n">
        <v>11179</v>
      </c>
      <c r="C11" s="6" t="n">
        <v>11336</v>
      </c>
    </row>
    <row r="12">
      <c r="A12" s="4" t="inlineStr">
        <is>
          <t>U.S.</t>
        </is>
      </c>
    </row>
    <row r="13">
      <c r="A13" s="3" t="inlineStr">
        <is>
          <t>Organization And Business Operations [Line Items]</t>
        </is>
      </c>
    </row>
    <row r="14">
      <c r="A14" s="4" t="inlineStr">
        <is>
          <t>Number of stores | store</t>
        </is>
      </c>
      <c r="B14" s="5" t="n">
        <v>43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Deferred Revenues) (Details) - USD ($)</t>
        </is>
      </c>
      <c r="B1" s="2" t="inlineStr">
        <is>
          <t>3 Months Ended</t>
        </is>
      </c>
    </row>
    <row r="2">
      <c r="B2" s="2" t="inlineStr">
        <is>
          <t>Mar. 31, 2022</t>
        </is>
      </c>
      <c r="C2" s="2" t="inlineStr">
        <is>
          <t>Mar. 31, 2021</t>
        </is>
      </c>
    </row>
    <row r="3">
      <c r="A3" s="4" t="inlineStr">
        <is>
          <t>Customer Deposits and Store Credits, Beginning Balance</t>
        </is>
      </c>
      <c r="B3" s="6" t="n">
        <v>-67063000</v>
      </c>
    </row>
    <row r="4">
      <c r="A4" s="4" t="inlineStr">
        <is>
          <t>Customer Deposits and Store Credits, Beginning Balance</t>
        </is>
      </c>
      <c r="B4" s="5" t="n">
        <v>-67063000</v>
      </c>
      <c r="C4" s="6" t="n">
        <v>-61389000</v>
      </c>
    </row>
    <row r="5">
      <c r="A5" s="4" t="inlineStr">
        <is>
          <t>New Deposits</t>
        </is>
      </c>
      <c r="B5" s="5" t="n">
        <v>-300970000</v>
      </c>
      <c r="C5" s="5" t="n">
        <v>-310459000</v>
      </c>
    </row>
    <row r="6">
      <c r="A6" s="4" t="inlineStr">
        <is>
          <t>Recognition of Revenue</t>
        </is>
      </c>
      <c r="B6" s="5" t="n">
        <v>279032000</v>
      </c>
      <c r="C6" s="5" t="n">
        <v>283450000</v>
      </c>
    </row>
    <row r="7">
      <c r="A7" s="4" t="inlineStr">
        <is>
          <t>Sales Tax included in Customer Deposits</t>
        </is>
      </c>
      <c r="B7" s="5" t="n">
        <v>17155000</v>
      </c>
      <c r="C7" s="5" t="n">
        <v>17541000</v>
      </c>
    </row>
    <row r="8">
      <c r="A8" s="4" t="inlineStr">
        <is>
          <t>Other</t>
        </is>
      </c>
      <c r="B8" s="5" t="n">
        <v>2532000</v>
      </c>
      <c r="C8" s="5" t="n">
        <v>2646000</v>
      </c>
    </row>
    <row r="9">
      <c r="A9" s="4" t="inlineStr">
        <is>
          <t>Customer Deposits and Store Credits, Ending Balance</t>
        </is>
      </c>
      <c r="B9" s="5" t="n">
        <v>-69314000</v>
      </c>
    </row>
    <row r="10">
      <c r="A10" s="4" t="inlineStr">
        <is>
          <t>Customer Deposits and Store Credits, Ending Balance</t>
        </is>
      </c>
      <c r="B10" s="5" t="n">
        <v>-69314000</v>
      </c>
      <c r="C10" s="5" t="n">
        <v>-68211000</v>
      </c>
    </row>
    <row r="11">
      <c r="A11" s="4" t="inlineStr">
        <is>
          <t>Net Services Sales</t>
        </is>
      </c>
    </row>
    <row r="12">
      <c r="A12" s="4" t="inlineStr">
        <is>
          <t>Recognition of Revenue</t>
        </is>
      </c>
      <c r="B12" s="6" t="n">
        <v>34761000</v>
      </c>
      <c r="C12" s="6" t="n">
        <v>33407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ales Mix by Major Product) (Details) - USD ($)</t>
        </is>
      </c>
      <c r="B1" s="2" t="inlineStr">
        <is>
          <t>3 Months Ended</t>
        </is>
      </c>
    </row>
    <row r="2">
      <c r="B2" s="2" t="inlineStr">
        <is>
          <t>Mar. 31, 2022</t>
        </is>
      </c>
      <c r="C2" s="2" t="inlineStr">
        <is>
          <t>Mar. 31, 2021</t>
        </is>
      </c>
    </row>
    <row r="3">
      <c r="A3" s="3" t="inlineStr">
        <is>
          <t>Product Information [Line Items]</t>
        </is>
      </c>
    </row>
    <row r="4">
      <c r="A4" s="4" t="inlineStr">
        <is>
          <t>Net Sales</t>
        </is>
      </c>
      <c r="B4" s="6" t="n">
        <v>279032000</v>
      </c>
      <c r="C4" s="6" t="n">
        <v>283450000</v>
      </c>
    </row>
    <row r="5">
      <c r="A5" s="4" t="inlineStr">
        <is>
          <t>Sales Revenue, Product Line [Member] | Product Concentration Risk [Member]</t>
        </is>
      </c>
    </row>
    <row r="6">
      <c r="A6" s="3" t="inlineStr">
        <is>
          <t>Product Information [Line Items]</t>
        </is>
      </c>
    </row>
    <row r="7">
      <c r="A7" s="4" t="inlineStr">
        <is>
          <t>Net Sales</t>
        </is>
      </c>
      <c r="B7" s="6" t="n">
        <v>279032000</v>
      </c>
      <c r="C7" s="6" t="n">
        <v>283450000</v>
      </c>
    </row>
    <row r="8">
      <c r="A8" s="4" t="inlineStr">
        <is>
          <t>Percent</t>
        </is>
      </c>
      <c r="B8" s="4" t="inlineStr">
        <is>
          <t>100.00%</t>
        </is>
      </c>
      <c r="C8" s="4" t="inlineStr">
        <is>
          <t>100.00%</t>
        </is>
      </c>
    </row>
    <row r="9">
      <c r="A9" s="4" t="inlineStr">
        <is>
          <t>Product [Member]</t>
        </is>
      </c>
    </row>
    <row r="10">
      <c r="A10" s="3" t="inlineStr">
        <is>
          <t>Product Information [Line Items]</t>
        </is>
      </c>
    </row>
    <row r="11">
      <c r="A11" s="4" t="inlineStr">
        <is>
          <t>Net Sales</t>
        </is>
      </c>
      <c r="B11" s="6" t="n">
        <v>244271000</v>
      </c>
      <c r="C11" s="6" t="n">
        <v>250043000</v>
      </c>
    </row>
    <row r="12">
      <c r="A12" s="4" t="inlineStr">
        <is>
          <t>Manufactured Products | Sales Revenue, Product Line [Member] | Product Concentration Risk [Member]</t>
        </is>
      </c>
    </row>
    <row r="13">
      <c r="A13" s="3" t="inlineStr">
        <is>
          <t>Product Information [Line Items]</t>
        </is>
      </c>
    </row>
    <row r="14">
      <c r="A14" s="4" t="inlineStr">
        <is>
          <t>Net Sales</t>
        </is>
      </c>
      <c r="B14" s="6" t="n">
        <v>134639000</v>
      </c>
      <c r="C14" s="6" t="n">
        <v>132093000</v>
      </c>
    </row>
    <row r="15">
      <c r="A15" s="4" t="inlineStr">
        <is>
          <t>Percent</t>
        </is>
      </c>
      <c r="B15" s="4" t="inlineStr">
        <is>
          <t>48.00%</t>
        </is>
      </c>
      <c r="C15" s="4" t="inlineStr">
        <is>
          <t>46.00%</t>
        </is>
      </c>
    </row>
    <row r="16">
      <c r="A16" s="4" t="inlineStr">
        <is>
          <t>Solid and Engineered Hardwood [Member] | Sales Revenue, Product Line [Member] | Product Concentration Risk [Member]</t>
        </is>
      </c>
    </row>
    <row r="17">
      <c r="A17" s="3" t="inlineStr">
        <is>
          <t>Product Information [Line Items]</t>
        </is>
      </c>
    </row>
    <row r="18">
      <c r="A18" s="4" t="inlineStr">
        <is>
          <t>Net Sales</t>
        </is>
      </c>
      <c r="B18" s="6" t="n">
        <v>69035000</v>
      </c>
      <c r="C18" s="6" t="n">
        <v>76195000</v>
      </c>
    </row>
    <row r="19">
      <c r="A19" s="4" t="inlineStr">
        <is>
          <t>Percent</t>
        </is>
      </c>
      <c r="B19" s="4" t="inlineStr">
        <is>
          <t>25.00%</t>
        </is>
      </c>
      <c r="C19" s="4" t="inlineStr">
        <is>
          <t>27.00%</t>
        </is>
      </c>
    </row>
    <row r="20">
      <c r="A20" s="4" t="inlineStr">
        <is>
          <t>Moldings and Accessories [Member] | Sales Revenue, Product Line [Member] | Product Concentration Risk [Member]</t>
        </is>
      </c>
    </row>
    <row r="21">
      <c r="A21" s="3" t="inlineStr">
        <is>
          <t>Product Information [Line Items]</t>
        </is>
      </c>
    </row>
    <row r="22">
      <c r="A22" s="4" t="inlineStr">
        <is>
          <t>Net Sales</t>
        </is>
      </c>
      <c r="B22" s="6" t="n">
        <v>40597000</v>
      </c>
      <c r="C22" s="6" t="n">
        <v>41755000</v>
      </c>
    </row>
    <row r="23">
      <c r="A23" s="4" t="inlineStr">
        <is>
          <t>Percent</t>
        </is>
      </c>
      <c r="B23" s="4" t="inlineStr">
        <is>
          <t>15.00%</t>
        </is>
      </c>
      <c r="C23" s="4" t="inlineStr">
        <is>
          <t>15.00%</t>
        </is>
      </c>
    </row>
    <row r="24">
      <c r="A24" s="4" t="inlineStr">
        <is>
          <t>Installation and Delivery Services | Sales Revenue, Product Line [Member] | Product Concentration Risk [Member]</t>
        </is>
      </c>
    </row>
    <row r="25">
      <c r="A25" s="3" t="inlineStr">
        <is>
          <t>Product Information [Line Items]</t>
        </is>
      </c>
    </row>
    <row r="26">
      <c r="A26" s="4" t="inlineStr">
        <is>
          <t>Net Sales</t>
        </is>
      </c>
      <c r="B26" s="6" t="n">
        <v>34761000</v>
      </c>
      <c r="C26" s="6" t="n">
        <v>33407000</v>
      </c>
    </row>
    <row r="27">
      <c r="A27" s="4" t="inlineStr">
        <is>
          <t>Percent</t>
        </is>
      </c>
      <c r="B27" s="4" t="inlineStr">
        <is>
          <t>12.00%</t>
        </is>
      </c>
      <c r="C27" s="4" t="inlineStr">
        <is>
          <t>12.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utation of Basic and Diluted Net Income Loss Per Common Share) (Details) - USD ($) $ / shares in Units, shares in Thousands</t>
        </is>
      </c>
      <c r="B1" s="2" t="inlineStr">
        <is>
          <t>3 Months Ended</t>
        </is>
      </c>
    </row>
    <row r="2">
      <c r="B2" s="2" t="inlineStr">
        <is>
          <t>Mar. 31, 2022</t>
        </is>
      </c>
      <c r="C2" s="2" t="inlineStr">
        <is>
          <t>Mar. 31, 2021</t>
        </is>
      </c>
    </row>
    <row r="3">
      <c r="A3" s="3" t="inlineStr">
        <is>
          <t>Stockholders' Equity [Abstract]</t>
        </is>
      </c>
    </row>
    <row r="4">
      <c r="A4" s="4" t="inlineStr">
        <is>
          <t>Net Income (Loss)</t>
        </is>
      </c>
      <c r="B4" s="6" t="n">
        <v>4037000</v>
      </c>
      <c r="C4" s="6" t="n">
        <v>10622000</v>
      </c>
    </row>
    <row r="5">
      <c r="A5" s="4" t="inlineStr">
        <is>
          <t>Weighted Average Common Shares Outstanding-Basic</t>
        </is>
      </c>
      <c r="B5" s="5" t="n">
        <v>29145</v>
      </c>
      <c r="C5" s="5" t="n">
        <v>28943</v>
      </c>
    </row>
    <row r="6">
      <c r="A6" s="3" t="inlineStr">
        <is>
          <t>Effect of Dilutive Securities:</t>
        </is>
      </c>
    </row>
    <row r="7">
      <c r="A7" s="4" t="inlineStr">
        <is>
          <t>Common Stock Equivalents</t>
        </is>
      </c>
      <c r="B7" s="5" t="n">
        <v>272</v>
      </c>
      <c r="C7" s="5" t="n">
        <v>604</v>
      </c>
    </row>
    <row r="8">
      <c r="A8" s="4" t="inlineStr">
        <is>
          <t>Weighted Average Common Shares Outstanding-Diluted</t>
        </is>
      </c>
      <c r="B8" s="5" t="n">
        <v>29417</v>
      </c>
      <c r="C8" s="5" t="n">
        <v>29547</v>
      </c>
    </row>
    <row r="9">
      <c r="A9" s="4" t="inlineStr">
        <is>
          <t>Net Income per Common Share-Basic</t>
        </is>
      </c>
      <c r="B9" s="8" t="n">
        <v>0.14</v>
      </c>
      <c r="C9" s="8" t="n">
        <v>0.37</v>
      </c>
    </row>
    <row r="10">
      <c r="A10" s="4" t="inlineStr">
        <is>
          <t>Net Income per Common Share-Diluted</t>
        </is>
      </c>
      <c r="B10" s="8" t="n">
        <v>0.14</v>
      </c>
      <c r="C10" s="8" t="n">
        <v>0.3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ti-Dilutive Securities Excluded from Computation of Weighted Average Common Shares Outstanding-Diluted) (Details) - shares shares in Thousands</t>
        </is>
      </c>
      <c r="B1" s="2" t="inlineStr">
        <is>
          <t>3 Months Ended</t>
        </is>
      </c>
    </row>
    <row r="2">
      <c r="B2" s="2" t="inlineStr">
        <is>
          <t>Mar. 31, 2022</t>
        </is>
      </c>
      <c r="C2" s="2" t="inlineStr">
        <is>
          <t>Mar. 31, 2021</t>
        </is>
      </c>
    </row>
    <row r="3">
      <c r="A3" s="4" t="inlineStr">
        <is>
          <t>Stock Option [Member]</t>
        </is>
      </c>
    </row>
    <row r="4">
      <c r="A4" s="3" t="inlineStr">
        <is>
          <t>Antidilutive Securities Excluded from Computation of Earnings Per Share [Line Items]</t>
        </is>
      </c>
    </row>
    <row r="5">
      <c r="A5" s="4" t="inlineStr">
        <is>
          <t>Anti-dilutive securities excluded from computation of earning per share</t>
        </is>
      </c>
      <c r="B5" s="5" t="n">
        <v>373</v>
      </c>
      <c r="C5" s="5" t="n">
        <v>111</v>
      </c>
    </row>
    <row r="6">
      <c r="A6" s="4" t="inlineStr">
        <is>
          <t>Restricted Shares [Member]</t>
        </is>
      </c>
    </row>
    <row r="7">
      <c r="A7" s="3" t="inlineStr">
        <is>
          <t>Antidilutive Securities Excluded from Computation of Earnings Per Share [Line Items]</t>
        </is>
      </c>
    </row>
    <row r="8">
      <c r="A8" s="4" t="inlineStr">
        <is>
          <t>Anti-dilutive securities excluded from computation of earning per share</t>
        </is>
      </c>
      <c r="B8" s="5" t="n">
        <v>239</v>
      </c>
      <c r="C8" s="5" t="n">
        <v>1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Narrative) (Details) - Stock Repurchase Program [Member] - USD ($) $ in Millions</t>
        </is>
      </c>
      <c r="B1" s="2" t="inlineStr">
        <is>
          <t>3 Months Ended</t>
        </is>
      </c>
    </row>
    <row r="2">
      <c r="B2" s="2" t="inlineStr">
        <is>
          <t>Mar. 31, 2022</t>
        </is>
      </c>
      <c r="C2" s="2" t="inlineStr">
        <is>
          <t>Feb. 28, 2022</t>
        </is>
      </c>
    </row>
    <row r="3">
      <c r="A3" s="3" t="inlineStr">
        <is>
          <t>Stock Repurchase Programs [Line Items]</t>
        </is>
      </c>
    </row>
    <row r="4">
      <c r="A4" s="4" t="inlineStr">
        <is>
          <t>Stock repurchase program, authorized amount</t>
        </is>
      </c>
      <c r="C4" s="6" t="n">
        <v>50</v>
      </c>
    </row>
    <row r="5">
      <c r="A5" s="4" t="inlineStr">
        <is>
          <t>Shares repurchased</t>
        </is>
      </c>
      <c r="B5"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Based Compensation (Narrative) (Details) - USD ($) $ in Millions</t>
        </is>
      </c>
      <c r="B1" s="2" t="inlineStr">
        <is>
          <t>3 Months Ended</t>
        </is>
      </c>
    </row>
    <row r="2">
      <c r="B2" s="2" t="inlineStr">
        <is>
          <t>Mar. 31, 2022</t>
        </is>
      </c>
      <c r="C2" s="2" t="inlineStr">
        <is>
          <t>Mar. 31, 2021</t>
        </is>
      </c>
      <c r="D2" s="2" t="inlineStr">
        <is>
          <t>Dec. 31, 2021</t>
        </is>
      </c>
    </row>
    <row r="3">
      <c r="A3" s="3" t="inlineStr">
        <is>
          <t>Deferred Compensation Arrangement with Individual, Share-based Payments [Line Items]</t>
        </is>
      </c>
    </row>
    <row r="4">
      <c r="A4" s="4" t="inlineStr">
        <is>
          <t>Deferred stock units outstanding</t>
        </is>
      </c>
      <c r="B4" s="5" t="n">
        <v>202413</v>
      </c>
      <c r="D4" s="5" t="n">
        <v>177448</v>
      </c>
    </row>
    <row r="5">
      <c r="A5" s="4" t="inlineStr">
        <is>
          <t>Non Employee Director [Member]</t>
        </is>
      </c>
    </row>
    <row r="6">
      <c r="A6" s="3" t="inlineStr">
        <is>
          <t>Deferred Compensation Arrangement with Individual, Share-based Payments [Line Items]</t>
        </is>
      </c>
    </row>
    <row r="7">
      <c r="A7" s="4" t="inlineStr">
        <is>
          <t>Deferred percentage of director fees invested in deferred stock units</t>
        </is>
      </c>
      <c r="B7" s="4" t="inlineStr">
        <is>
          <t>100.00%</t>
        </is>
      </c>
    </row>
    <row r="8">
      <c r="A8" s="4" t="inlineStr">
        <is>
          <t>Shares outstanding</t>
        </is>
      </c>
      <c r="B8" s="5" t="n">
        <v>18306</v>
      </c>
      <c r="D8" s="5" t="n">
        <v>18306</v>
      </c>
    </row>
    <row r="9">
      <c r="A9" s="4" t="inlineStr">
        <is>
          <t>Vesting period of grants</t>
        </is>
      </c>
      <c r="B9" s="4" t="inlineStr">
        <is>
          <t>1 year</t>
        </is>
      </c>
    </row>
    <row r="10">
      <c r="A10" s="4" t="inlineStr">
        <is>
          <t>Restricted Shares [Member]</t>
        </is>
      </c>
    </row>
    <row r="11">
      <c r="A11" s="3" t="inlineStr">
        <is>
          <t>Deferred Compensation Arrangement with Individual, Share-based Payments [Line Items]</t>
        </is>
      </c>
    </row>
    <row r="12">
      <c r="A12" s="4" t="inlineStr">
        <is>
          <t>Shares outstanding</t>
        </is>
      </c>
      <c r="B12" s="5" t="n">
        <v>848000</v>
      </c>
      <c r="D12" s="5" t="n">
        <v>631000</v>
      </c>
    </row>
    <row r="13">
      <c r="A13" s="4" t="inlineStr">
        <is>
          <t>Awards granted</t>
        </is>
      </c>
      <c r="B13" s="5" t="n">
        <v>393000</v>
      </c>
    </row>
    <row r="14">
      <c r="A14" s="4" t="inlineStr">
        <is>
          <t>Forfeited</t>
        </is>
      </c>
      <c r="B14" s="5" t="n">
        <v>29000</v>
      </c>
    </row>
    <row r="15">
      <c r="A15" s="4" t="inlineStr">
        <is>
          <t>Performance-Base Restricted Stock Awards [Member]</t>
        </is>
      </c>
    </row>
    <row r="16">
      <c r="A16" s="3" t="inlineStr">
        <is>
          <t>Deferred Compensation Arrangement with Individual, Share-based Payments [Line Items]</t>
        </is>
      </c>
    </row>
    <row r="17">
      <c r="A17" s="4" t="inlineStr">
        <is>
          <t>Awards granted</t>
        </is>
      </c>
      <c r="B17" s="5" t="n">
        <v>94621</v>
      </c>
      <c r="C17" s="5" t="n">
        <v>47768</v>
      </c>
    </row>
    <row r="18">
      <c r="A18" s="4" t="inlineStr">
        <is>
          <t>Grant date fair value of awards</t>
        </is>
      </c>
      <c r="B18" s="9" t="n">
        <v>1.5</v>
      </c>
      <c r="C18" s="9" t="n">
        <v>1.1</v>
      </c>
    </row>
    <row r="19">
      <c r="A19" s="4" t="inlineStr">
        <is>
          <t>Performance-Base Restricted Stock Awards [Member] | Management [Member]</t>
        </is>
      </c>
    </row>
    <row r="20">
      <c r="A20" s="3" t="inlineStr">
        <is>
          <t>Deferred Compensation Arrangement with Individual, Share-based Payments [Line Items]</t>
        </is>
      </c>
    </row>
    <row r="21">
      <c r="A21" s="4" t="inlineStr">
        <is>
          <t>Share-based compensation terms</t>
        </is>
      </c>
      <c r="B21" s="4" t="inlineStr">
        <is>
          <t>The performance-based RSAs in both years were awarded to certain members of senior management in connection with the achievement of specific key financial metrics that will be measured over separate respective three-year periods and which will vest at the end of each respective three-year period if the respective performance conditions are met. In addition, the number of 2020 performance-based awards that will ultimately vest is also contingent upon the results of a relative total shareholder return multiple by the end of year three. The Company assesses the probability of achieving these metrics on a quarterly basi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ummary of Activity Related to Stock Options) (Details) shares in Thousands</t>
        </is>
      </c>
      <c r="B1" s="2" t="inlineStr">
        <is>
          <t>3 Months Ended</t>
        </is>
      </c>
    </row>
    <row r="2">
      <c r="B2" s="2" t="inlineStr">
        <is>
          <t>Mar. 31, 2022shares</t>
        </is>
      </c>
    </row>
    <row r="3">
      <c r="A3" s="4" t="inlineStr">
        <is>
          <t>Stock Option [Member]</t>
        </is>
      </c>
    </row>
    <row r="4">
      <c r="A4" s="3" t="inlineStr">
        <is>
          <t>Shares</t>
        </is>
      </c>
    </row>
    <row r="5">
      <c r="A5" s="4" t="inlineStr">
        <is>
          <t>Beginning Balance</t>
        </is>
      </c>
      <c r="B5" s="5" t="n">
        <v>625</v>
      </c>
    </row>
    <row r="6">
      <c r="A6" s="4" t="inlineStr">
        <is>
          <t>Granted</t>
        </is>
      </c>
      <c r="B6" s="5" t="n">
        <v>169</v>
      </c>
    </row>
    <row r="7">
      <c r="A7" s="4" t="inlineStr">
        <is>
          <t>Exercised</t>
        </is>
      </c>
      <c r="B7" s="5" t="n">
        <v>-20</v>
      </c>
    </row>
    <row r="8">
      <c r="A8" s="4" t="inlineStr">
        <is>
          <t>Forfeited</t>
        </is>
      </c>
      <c r="B8" s="5" t="n">
        <v>-25</v>
      </c>
    </row>
    <row r="9">
      <c r="A9" s="4" t="inlineStr">
        <is>
          <t>Ending Balance</t>
        </is>
      </c>
      <c r="B9" s="5" t="n">
        <v>749</v>
      </c>
    </row>
    <row r="10">
      <c r="A10" s="4" t="inlineStr">
        <is>
          <t>Restricted Shares [Member]</t>
        </is>
      </c>
    </row>
    <row r="11">
      <c r="A11" s="3" t="inlineStr">
        <is>
          <t>Shares</t>
        </is>
      </c>
    </row>
    <row r="12">
      <c r="A12" s="4" t="inlineStr">
        <is>
          <t>Beginning Balance</t>
        </is>
      </c>
      <c r="B12" s="5" t="n">
        <v>631</v>
      </c>
    </row>
    <row r="13">
      <c r="A13" s="4" t="inlineStr">
        <is>
          <t>Granted</t>
        </is>
      </c>
      <c r="B13" s="5" t="n">
        <v>393</v>
      </c>
    </row>
    <row r="14">
      <c r="A14" s="4" t="inlineStr">
        <is>
          <t>Released</t>
        </is>
      </c>
      <c r="B14" s="5" t="n">
        <v>-147</v>
      </c>
    </row>
    <row r="15">
      <c r="A15" s="4" t="inlineStr">
        <is>
          <t>Forfeited</t>
        </is>
      </c>
      <c r="B15" s="5" t="n">
        <v>-29</v>
      </c>
    </row>
    <row r="16">
      <c r="A16" s="4" t="inlineStr">
        <is>
          <t>Ending Balance</t>
        </is>
      </c>
      <c r="B16" s="5" t="n">
        <v>8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redit Agreement (Narrative) (Details) - USD ($) $ in Thousands</t>
        </is>
      </c>
      <c r="B1" s="2" t="inlineStr">
        <is>
          <t>3 Months Ended</t>
        </is>
      </c>
      <c r="C1" s="2" t="inlineStr">
        <is>
          <t>4 Months Ended</t>
        </is>
      </c>
      <c r="D1" s="2" t="inlineStr">
        <is>
          <t>11 Months Ended</t>
        </is>
      </c>
    </row>
    <row r="2">
      <c r="B2" s="2" t="inlineStr">
        <is>
          <t>Mar. 31, 2022</t>
        </is>
      </c>
      <c r="C2" s="2" t="inlineStr">
        <is>
          <t>Apr. 29, 2021</t>
        </is>
      </c>
      <c r="D2" s="2" t="inlineStr">
        <is>
          <t>Mar. 31, 2022</t>
        </is>
      </c>
    </row>
    <row r="3">
      <c r="A3" s="4" t="inlineStr">
        <is>
          <t>Second Amendment</t>
        </is>
      </c>
    </row>
    <row r="4">
      <c r="A4" s="3" t="inlineStr">
        <is>
          <t>Line of Credit Facility [Line Items]</t>
        </is>
      </c>
    </row>
    <row r="5">
      <c r="A5" s="4" t="inlineStr">
        <is>
          <t>Percent Decrease in interest rate from amendment</t>
        </is>
      </c>
      <c r="B5" s="4" t="inlineStr">
        <is>
          <t>1.25%</t>
        </is>
      </c>
    </row>
    <row r="6">
      <c r="A6" s="4" t="inlineStr">
        <is>
          <t>Revolving Credit Facility [Member]</t>
        </is>
      </c>
    </row>
    <row r="7">
      <c r="A7" s="3" t="inlineStr">
        <is>
          <t>Line of Credit Facility [Line Items]</t>
        </is>
      </c>
    </row>
    <row r="8">
      <c r="A8" s="4" t="inlineStr">
        <is>
          <t>Letters of credit outstanding</t>
        </is>
      </c>
      <c r="B8" s="6" t="n">
        <v>0</v>
      </c>
      <c r="D8" s="6" t="n">
        <v>0</v>
      </c>
    </row>
    <row r="9">
      <c r="A9" s="4" t="inlineStr">
        <is>
          <t>Credit facility remaining borrowing capacity</t>
        </is>
      </c>
      <c r="B9" s="5" t="n">
        <v>175300</v>
      </c>
      <c r="D9" s="5" t="n">
        <v>175300</v>
      </c>
    </row>
    <row r="10">
      <c r="A10" s="4" t="inlineStr">
        <is>
          <t>Revolving Credit Facility [Member] | Credit Agreement [Member]</t>
        </is>
      </c>
    </row>
    <row r="11">
      <c r="A11" s="3" t="inlineStr">
        <is>
          <t>Line of Credit Facility [Line Items]</t>
        </is>
      </c>
    </row>
    <row r="12">
      <c r="A12" s="4" t="inlineStr">
        <is>
          <t>Credit facility, unused capacity, commitment fee percentage</t>
        </is>
      </c>
      <c r="C12" s="4" t="inlineStr">
        <is>
          <t>0.50%</t>
        </is>
      </c>
    </row>
    <row r="13">
      <c r="A13" s="4" t="inlineStr">
        <is>
          <t>Line of Credit Covenant Trigger</t>
        </is>
      </c>
      <c r="B13" s="6" t="n">
        <v>17500</v>
      </c>
      <c r="D13" s="6" t="n">
        <v>17500</v>
      </c>
    </row>
    <row r="14">
      <c r="A14" s="4" t="inlineStr">
        <is>
          <t>Line of credit covenant trigger percentage</t>
        </is>
      </c>
      <c r="B14" s="4" t="inlineStr">
        <is>
          <t>10.00%</t>
        </is>
      </c>
      <c r="D14" s="4" t="inlineStr">
        <is>
          <t>10.00%</t>
        </is>
      </c>
    </row>
    <row r="15">
      <c r="A15" s="4" t="inlineStr">
        <is>
          <t>Revolving Credit Facility [Member] | Second Amendment</t>
        </is>
      </c>
    </row>
    <row r="16">
      <c r="A16" s="3" t="inlineStr">
        <is>
          <t>Line of Credit Facility [Line Items]</t>
        </is>
      </c>
    </row>
    <row r="17">
      <c r="A17" s="4" t="inlineStr">
        <is>
          <t>Maximum borrowing capacity</t>
        </is>
      </c>
      <c r="B17" s="6" t="n">
        <v>200000</v>
      </c>
      <c r="D17" s="6" t="n">
        <v>200000</v>
      </c>
    </row>
    <row r="18">
      <c r="A18" s="4" t="inlineStr">
        <is>
          <t>Credit facility, unused capacity, commitment fee percentage</t>
        </is>
      </c>
      <c r="D18" s="4" t="inlineStr">
        <is>
          <t>0.25%</t>
        </is>
      </c>
    </row>
    <row r="19">
      <c r="A19" s="4" t="inlineStr">
        <is>
          <t>Credit facility maturity date</t>
        </is>
      </c>
      <c r="B19" s="4" t="inlineStr">
        <is>
          <t>Apr. 30,
		2026</t>
        </is>
      </c>
    </row>
    <row r="20">
      <c r="A20" s="4" t="inlineStr">
        <is>
          <t>Option to increase aggregate amount</t>
        </is>
      </c>
      <c r="B20" s="6" t="n">
        <v>250000</v>
      </c>
      <c r="D20" s="6" t="n">
        <v>250000</v>
      </c>
    </row>
    <row r="21">
      <c r="A21" s="4" t="inlineStr">
        <is>
          <t>Revolving Credit Facility [Member] | London Interbank Offered Rate (LIBOR) [Member] | Credit Agreement [Member]</t>
        </is>
      </c>
    </row>
    <row r="22">
      <c r="A22" s="3" t="inlineStr">
        <is>
          <t>Line of Credit Facility [Line Items]</t>
        </is>
      </c>
    </row>
    <row r="23">
      <c r="A23" s="4" t="inlineStr">
        <is>
          <t>Margin (as a percent)</t>
        </is>
      </c>
      <c r="C23" s="4" t="inlineStr">
        <is>
          <t>1.25%</t>
        </is>
      </c>
    </row>
    <row r="24">
      <c r="A24" s="4" t="inlineStr">
        <is>
          <t>Libor Floor Rate</t>
        </is>
      </c>
      <c r="C24" s="4" t="inlineStr">
        <is>
          <t>1.00%</t>
        </is>
      </c>
    </row>
    <row r="25">
      <c r="A25" s="4" t="inlineStr">
        <is>
          <t>Revolving Credit Facility [Member] | London Interbank Offered Rate (LIBOR) [Member] | Second Amendment</t>
        </is>
      </c>
    </row>
    <row r="26">
      <c r="A26" s="3" t="inlineStr">
        <is>
          <t>Line of Credit Facility [Line Items]</t>
        </is>
      </c>
    </row>
    <row r="27">
      <c r="A27" s="4" t="inlineStr">
        <is>
          <t>Margin (as a percent)</t>
        </is>
      </c>
      <c r="D27" s="4" t="inlineStr">
        <is>
          <t>1.75%</t>
        </is>
      </c>
    </row>
    <row r="28">
      <c r="A28" s="4" t="inlineStr">
        <is>
          <t>Libor Floor Rate</t>
        </is>
      </c>
      <c r="D28" s="4" t="inlineStr">
        <is>
          <t>0.25%</t>
        </is>
      </c>
    </row>
    <row r="29">
      <c r="A29" s="4" t="inlineStr">
        <is>
          <t>Letter of Credit [Member] | Credit Agreement [Member]</t>
        </is>
      </c>
    </row>
    <row r="30">
      <c r="A30" s="3" t="inlineStr">
        <is>
          <t>Line of Credit Facility [Line Items]</t>
        </is>
      </c>
    </row>
    <row r="31">
      <c r="A31" s="4" t="inlineStr">
        <is>
          <t>Letters of credit outstanding</t>
        </is>
      </c>
      <c r="B31" s="6" t="n">
        <v>3000</v>
      </c>
      <c r="D31" s="6" t="n">
        <v>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Taxes (Narrative) (Details) - USD ($)</t>
        </is>
      </c>
      <c r="B1" s="2" t="inlineStr">
        <is>
          <t>3 Months Ended</t>
        </is>
      </c>
    </row>
    <row r="2">
      <c r="B2" s="2" t="inlineStr">
        <is>
          <t>Mar. 31, 2022</t>
        </is>
      </c>
      <c r="C2" s="2" t="inlineStr">
        <is>
          <t>Mar. 31, 2021</t>
        </is>
      </c>
    </row>
    <row r="3">
      <c r="A3" s="3" t="inlineStr">
        <is>
          <t>Income Taxes [Abstract]</t>
        </is>
      </c>
    </row>
    <row r="4">
      <c r="A4" s="4" t="inlineStr">
        <is>
          <t>Effective tax rate</t>
        </is>
      </c>
      <c r="B4" s="4" t="inlineStr">
        <is>
          <t>20.40%</t>
        </is>
      </c>
      <c r="C4" s="4" t="inlineStr">
        <is>
          <t>23.40%</t>
        </is>
      </c>
    </row>
    <row r="5">
      <c r="A5" s="4" t="inlineStr">
        <is>
          <t>Valuation allowance</t>
        </is>
      </c>
      <c r="B5" s="6" t="n">
        <v>2400000</v>
      </c>
    </row>
    <row r="6">
      <c r="A6" s="4" t="inlineStr">
        <is>
          <t>Income Tax (Benefit) Expense</t>
        </is>
      </c>
      <c r="B6" s="6" t="n">
        <v>1032000</v>
      </c>
      <c r="C6" s="6" t="n">
        <v>325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5000</v>
      </c>
      <c r="C4" s="5" t="n">
        <v>35000</v>
      </c>
    </row>
    <row r="5">
      <c r="A5" s="4" t="inlineStr">
        <is>
          <t>Common Stock, shares, issued</t>
        </is>
      </c>
      <c r="B5" s="5" t="n">
        <v>30702</v>
      </c>
      <c r="C5" s="5" t="n">
        <v>30536</v>
      </c>
    </row>
    <row r="6">
      <c r="A6" s="4" t="inlineStr">
        <is>
          <t>Common Stock, shares outstanding</t>
        </is>
      </c>
      <c r="B6" s="5" t="n">
        <v>29228</v>
      </c>
      <c r="C6" s="5" t="n">
        <v>29113</v>
      </c>
    </row>
    <row r="7">
      <c r="A7" s="4" t="inlineStr">
        <is>
          <t>Treasury Stock, shares</t>
        </is>
      </c>
      <c r="B7" s="5" t="n">
        <v>1474</v>
      </c>
      <c r="C7" s="5" t="n">
        <v>1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9" customWidth="1" min="8" max="8"/>
    <col width="21" customWidth="1" min="9" max="9"/>
  </cols>
  <sheetData>
    <row r="1">
      <c r="A1" s="1" t="inlineStr">
        <is>
          <t>Commitments and Contingencies (Narrative) (Details)</t>
        </is>
      </c>
      <c r="B1" s="2" t="inlineStr">
        <is>
          <t>1 Months Ended</t>
        </is>
      </c>
      <c r="C1" s="2" t="inlineStr">
        <is>
          <t>3 Months Ended</t>
        </is>
      </c>
      <c r="F1" s="2" t="inlineStr">
        <is>
          <t>12 Months Ended</t>
        </is>
      </c>
    </row>
    <row r="2">
      <c r="B2" s="2" t="inlineStr">
        <is>
          <t>Apr. 30, 2021USD ($)</t>
        </is>
      </c>
      <c r="C2" s="2" t="inlineStr">
        <is>
          <t>Mar. 31, 2022USD ($)</t>
        </is>
      </c>
      <c r="D2" s="2" t="inlineStr">
        <is>
          <t>Mar. 31, 2021USD ($)</t>
        </is>
      </c>
      <c r="E2" s="2" t="inlineStr">
        <is>
          <t>Sep. 30, 2019USD ($)</t>
        </is>
      </c>
      <c r="F2" s="2" t="inlineStr">
        <is>
          <t>Dec. 31, 2021USD ($)</t>
        </is>
      </c>
      <c r="G2" s="2" t="inlineStr">
        <is>
          <t>Dec. 31, 2018USD ($)</t>
        </is>
      </c>
      <c r="H2" s="2" t="inlineStr">
        <is>
          <t>Jan. 06, 2021claim</t>
        </is>
      </c>
      <c r="I2" s="2" t="inlineStr">
        <is>
          <t>Dec. 31, 2020USD ($)</t>
        </is>
      </c>
    </row>
    <row r="3">
      <c r="A3" s="3" t="inlineStr">
        <is>
          <t>Loss Contingencies [Line Items]</t>
        </is>
      </c>
    </row>
    <row r="4">
      <c r="A4" s="4" t="inlineStr">
        <is>
          <t>Accrued expenses</t>
        </is>
      </c>
      <c r="C4" s="6" t="n">
        <v>53000</v>
      </c>
      <c r="D4" s="6" t="n">
        <v>7698000</v>
      </c>
    </row>
    <row r="5">
      <c r="A5" s="4" t="inlineStr">
        <is>
          <t>Accrual for Legal Matters and Settlements - Current</t>
        </is>
      </c>
      <c r="C5" s="5" t="n">
        <v>32527000</v>
      </c>
      <c r="F5" s="6" t="n">
        <v>33611000</v>
      </c>
    </row>
    <row r="6">
      <c r="A6" s="4" t="inlineStr">
        <is>
          <t>Vouchers Accrued or (Redeemed) During Period</t>
        </is>
      </c>
      <c r="C6" s="5" t="n">
        <v>-1137000</v>
      </c>
      <c r="D6" s="5" t="n">
        <v>-1479000</v>
      </c>
    </row>
    <row r="7">
      <c r="A7" s="4" t="inlineStr">
        <is>
          <t>Gross profit</t>
        </is>
      </c>
      <c r="C7" s="5" t="n">
        <v>104079000</v>
      </c>
      <c r="D7" s="5" t="n">
        <v>115592000</v>
      </c>
    </row>
    <row r="8">
      <c r="A8" s="4" t="inlineStr">
        <is>
          <t>Accrual for Legal Matters and Settlements Current [Member]</t>
        </is>
      </c>
    </row>
    <row r="9">
      <c r="A9" s="3" t="inlineStr">
        <is>
          <t>Loss Contingencies [Line Items]</t>
        </is>
      </c>
    </row>
    <row r="10">
      <c r="A10" s="4" t="inlineStr">
        <is>
          <t>Accrual for Legal Matters and Settlements - Current</t>
        </is>
      </c>
      <c r="C10" s="5" t="n">
        <v>32527000</v>
      </c>
      <c r="D10" s="5" t="n">
        <v>36594000</v>
      </c>
      <c r="F10" s="6" t="n">
        <v>33611000</v>
      </c>
      <c r="I10" s="6" t="n">
        <v>30398000</v>
      </c>
    </row>
    <row r="11">
      <c r="A11" s="4" t="inlineStr">
        <is>
          <t>Antidumping Duties [Member]</t>
        </is>
      </c>
    </row>
    <row r="12">
      <c r="A12" s="3" t="inlineStr">
        <is>
          <t>Loss Contingencies [Line Items]</t>
        </is>
      </c>
    </row>
    <row r="13">
      <c r="A13" s="4" t="inlineStr">
        <is>
          <t>Loss Contingency Multilayered Hardwood Products Purchase Percentage</t>
        </is>
      </c>
      <c r="F13" s="4" t="inlineStr">
        <is>
          <t>3.00%</t>
        </is>
      </c>
    </row>
    <row r="14">
      <c r="A14" s="4" t="inlineStr">
        <is>
          <t>Antidumping Duties [Member] | Other Current Liabilities</t>
        </is>
      </c>
    </row>
    <row r="15">
      <c r="A15" s="3" t="inlineStr">
        <is>
          <t>Loss Contingencies [Line Items]</t>
        </is>
      </c>
    </row>
    <row r="16">
      <c r="A16" s="4" t="inlineStr">
        <is>
          <t>Contingent Liability</t>
        </is>
      </c>
      <c r="C16" s="5" t="n">
        <v>200000</v>
      </c>
    </row>
    <row r="17">
      <c r="A17" s="4" t="inlineStr">
        <is>
          <t>Antidumping Duties [Member] | Other Expense [Member]</t>
        </is>
      </c>
    </row>
    <row r="18">
      <c r="A18" s="3" t="inlineStr">
        <is>
          <t>Loss Contingencies [Line Items]</t>
        </is>
      </c>
    </row>
    <row r="19">
      <c r="A19" s="4" t="inlineStr">
        <is>
          <t>Interest income</t>
        </is>
      </c>
      <c r="C19" s="5" t="n">
        <v>70000</v>
      </c>
      <c r="D19" s="5" t="n">
        <v>1800000</v>
      </c>
    </row>
    <row r="20">
      <c r="A20" s="4" t="inlineStr">
        <is>
          <t>Litigation Relating to Formaldehyde Abrasion MDL's [Member]</t>
        </is>
      </c>
    </row>
    <row r="21">
      <c r="A21" s="3" t="inlineStr">
        <is>
          <t>Loss Contingencies [Line Items]</t>
        </is>
      </c>
    </row>
    <row r="22">
      <c r="A22" s="4" t="inlineStr">
        <is>
          <t>Litigation Settlement, Amount</t>
        </is>
      </c>
      <c r="G22" s="6" t="n">
        <v>36000000</v>
      </c>
    </row>
    <row r="23">
      <c r="A23" s="4" t="inlineStr">
        <is>
          <t>Vouchers Accrued or (Redeemed) During Period</t>
        </is>
      </c>
      <c r="C23" s="5" t="n">
        <v>-464000</v>
      </c>
      <c r="D23" s="5" t="n">
        <v>-1479000</v>
      </c>
    </row>
    <row r="24">
      <c r="A24" s="4" t="inlineStr">
        <is>
          <t>Litigation Relating to Formaldehyde Abrasion MDL's [Member] | Accrual for Legal Matters and Settlements Current [Member]</t>
        </is>
      </c>
    </row>
    <row r="25">
      <c r="A25" s="3" t="inlineStr">
        <is>
          <t>Loss Contingencies [Line Items]</t>
        </is>
      </c>
    </row>
    <row r="26">
      <c r="A26" s="4" t="inlineStr">
        <is>
          <t>Accrual for Legal Matters and Settlements - Current</t>
        </is>
      </c>
      <c r="C26" s="5" t="n">
        <v>10192000</v>
      </c>
      <c r="D26" s="5" t="n">
        <v>12521000</v>
      </c>
      <c r="F26" s="6" t="n">
        <v>10656000</v>
      </c>
      <c r="I26" s="6" t="n">
        <v>14000000</v>
      </c>
    </row>
    <row r="27">
      <c r="A27" s="4" t="inlineStr">
        <is>
          <t>Litigation Relating to Formaldehyde Abrasion MDL's [Member] | Selling, General and Administrative Expenses [Member]</t>
        </is>
      </c>
    </row>
    <row r="28">
      <c r="A28" s="3" t="inlineStr">
        <is>
          <t>Loss Contingencies [Line Items]</t>
        </is>
      </c>
    </row>
    <row r="29">
      <c r="A29" s="4" t="inlineStr">
        <is>
          <t>Gross profit</t>
        </is>
      </c>
      <c r="C29" s="5" t="n">
        <v>200000</v>
      </c>
    </row>
    <row r="30">
      <c r="A30" s="4" t="inlineStr">
        <is>
          <t>Litigation Relating to Bamboo Flooring</t>
        </is>
      </c>
    </row>
    <row r="31">
      <c r="A31" s="3" t="inlineStr">
        <is>
          <t>Loss Contingencies [Line Items]</t>
        </is>
      </c>
    </row>
    <row r="32">
      <c r="A32" s="4" t="inlineStr">
        <is>
          <t>Litigation Settlement, Amount</t>
        </is>
      </c>
      <c r="E32" s="6" t="n">
        <v>30000000</v>
      </c>
    </row>
    <row r="33">
      <c r="A33" s="4" t="inlineStr">
        <is>
          <t>Vouchers Accrued or (Redeemed) During Period</t>
        </is>
      </c>
      <c r="C33" s="5" t="n">
        <v>-700000</v>
      </c>
    </row>
    <row r="34">
      <c r="A34" s="4" t="inlineStr">
        <is>
          <t>Litigation Relating to Bamboo Flooring | Other Current Liabilities</t>
        </is>
      </c>
    </row>
    <row r="35">
      <c r="A35" s="3" t="inlineStr">
        <is>
          <t>Loss Contingencies [Line Items]</t>
        </is>
      </c>
    </row>
    <row r="36">
      <c r="A36" s="4" t="inlineStr">
        <is>
          <t>Accrual for Legal Matters and Settlements - Current</t>
        </is>
      </c>
      <c r="C36" s="5" t="n">
        <v>14200000</v>
      </c>
    </row>
    <row r="37">
      <c r="A37" s="4" t="inlineStr">
        <is>
          <t>Litigation Relating to Bamboo Flooring | Selling, General and Administrative Expenses [Member]</t>
        </is>
      </c>
    </row>
    <row r="38">
      <c r="A38" s="3" t="inlineStr">
        <is>
          <t>Loss Contingencies [Line Items]</t>
        </is>
      </c>
    </row>
    <row r="39">
      <c r="A39" s="4" t="inlineStr">
        <is>
          <t>Payment of litigation settlement</t>
        </is>
      </c>
      <c r="C39" s="5" t="n">
        <v>200000</v>
      </c>
    </row>
    <row r="40">
      <c r="A40" s="4" t="inlineStr">
        <is>
          <t>Visnack Litigation Matters [Member]</t>
        </is>
      </c>
    </row>
    <row r="41">
      <c r="A41" s="3" t="inlineStr">
        <is>
          <t>Loss Contingencies [Line Items]</t>
        </is>
      </c>
    </row>
    <row r="42">
      <c r="A42" s="4" t="inlineStr">
        <is>
          <t>Litigation Settlement, Expense</t>
        </is>
      </c>
      <c r="C42" s="6" t="n">
        <v>50000</v>
      </c>
    </row>
    <row r="43">
      <c r="A43" s="4" t="inlineStr">
        <is>
          <t>Mason</t>
        </is>
      </c>
    </row>
    <row r="44">
      <c r="A44" s="3" t="inlineStr">
        <is>
          <t>Loss Contingencies [Line Items]</t>
        </is>
      </c>
    </row>
    <row r="45">
      <c r="A45" s="4" t="inlineStr">
        <is>
          <t>Collective action period sought by plaintiffs</t>
        </is>
      </c>
      <c r="C45" s="4" t="inlineStr">
        <is>
          <t>3 years</t>
        </is>
      </c>
    </row>
    <row r="46">
      <c r="A46" s="4" t="inlineStr">
        <is>
          <t>Class action period sought by plaintiffs</t>
        </is>
      </c>
      <c r="C46" s="4" t="inlineStr">
        <is>
          <t>6 years</t>
        </is>
      </c>
    </row>
    <row r="47">
      <c r="A47" s="4" t="inlineStr">
        <is>
          <t>Litigation Settlement, Amount</t>
        </is>
      </c>
      <c r="B47" s="6" t="n">
        <v>7000000</v>
      </c>
    </row>
    <row r="48">
      <c r="A48" s="4" t="inlineStr">
        <is>
          <t>Accrued expenses</t>
        </is>
      </c>
      <c r="D48" s="5" t="n">
        <v>7000000</v>
      </c>
    </row>
    <row r="49">
      <c r="A49" s="4" t="inlineStr">
        <is>
          <t>Number of claims of opt-in plaintiffs excluded | claim</t>
        </is>
      </c>
      <c r="H49" s="5" t="n">
        <v>55</v>
      </c>
    </row>
    <row r="50">
      <c r="A50" s="4" t="inlineStr">
        <is>
          <t>Accrual for Legal Matters and Settlements - Current</t>
        </is>
      </c>
      <c r="C50" s="6" t="n">
        <v>7000000</v>
      </c>
    </row>
    <row r="51">
      <c r="A51" s="4" t="inlineStr">
        <is>
          <t>Mason | Accrual for Legal Matters and Settlements Current [Member]</t>
        </is>
      </c>
    </row>
    <row r="52">
      <c r="A52" s="3" t="inlineStr">
        <is>
          <t>Loss Contingencies [Line Items]</t>
        </is>
      </c>
    </row>
    <row r="53">
      <c r="A53" s="4" t="inlineStr">
        <is>
          <t>Accrual for Legal Matters and Settlements - Current</t>
        </is>
      </c>
      <c r="C53" s="6" t="n">
        <v>7000000</v>
      </c>
      <c r="D53" s="6" t="n">
        <v>7000000</v>
      </c>
      <c r="F53" s="6" t="n">
        <v>7000000</v>
      </c>
    </row>
    <row r="54">
      <c r="A54" s="4" t="inlineStr">
        <is>
          <t>Savidis</t>
        </is>
      </c>
    </row>
    <row r="55">
      <c r="A55" s="3" t="inlineStr">
        <is>
          <t>Loss Contingencies [Line Items]</t>
        </is>
      </c>
    </row>
    <row r="56">
      <c r="A56" s="4" t="inlineStr">
        <is>
          <t>Class action period sought by plaintiffs</t>
        </is>
      </c>
      <c r="C56" s="4" t="inlineStr">
        <is>
          <t>4 years</t>
        </is>
      </c>
    </row>
    <row r="57">
      <c r="A57" s="4" t="inlineStr">
        <is>
          <t>Litigation Settlement, Amount</t>
        </is>
      </c>
      <c r="B57" s="5" t="n">
        <v>900000</v>
      </c>
    </row>
    <row r="58">
      <c r="A58" s="4" t="inlineStr">
        <is>
          <t>Settlement amount reduced</t>
        </is>
      </c>
      <c r="B58" s="6" t="n">
        <v>100000</v>
      </c>
    </row>
    <row r="59">
      <c r="A59" s="4" t="inlineStr">
        <is>
          <t>Contingent Liability</t>
        </is>
      </c>
      <c r="C59" s="6" t="n">
        <v>675000</v>
      </c>
    </row>
    <row r="60">
      <c r="A60" s="4" t="inlineStr">
        <is>
          <t>Savidis Waiting Time Subclass [Member]</t>
        </is>
      </c>
    </row>
    <row r="61">
      <c r="A61" s="3" t="inlineStr">
        <is>
          <t>Loss Contingencies [Line Items]</t>
        </is>
      </c>
    </row>
    <row r="62">
      <c r="A62" s="4" t="inlineStr">
        <is>
          <t>Class action period sought by plaintiffs</t>
        </is>
      </c>
      <c r="C62" s="4" t="inlineStr">
        <is>
          <t>3 years</t>
        </is>
      </c>
    </row>
    <row r="63">
      <c r="A63" s="4" t="inlineStr">
        <is>
          <t>Cash and or Common Stock [Member] | Litigation Relating to Formaldehyde Abrasion MDL's [Member]</t>
        </is>
      </c>
    </row>
    <row r="64">
      <c r="A64" s="3" t="inlineStr">
        <is>
          <t>Loss Contingencies [Line Items]</t>
        </is>
      </c>
    </row>
    <row r="65">
      <c r="A65" s="4" t="inlineStr">
        <is>
          <t>Litigation Settlement, Amount</t>
        </is>
      </c>
      <c r="G65" s="5" t="n">
        <v>22000000</v>
      </c>
    </row>
    <row r="66">
      <c r="A66" s="4" t="inlineStr">
        <is>
          <t>Cash Payments [Member] | Litigation Relating to Bamboo Flooring</t>
        </is>
      </c>
    </row>
    <row r="67">
      <c r="A67" s="3" t="inlineStr">
        <is>
          <t>Loss Contingencies [Line Items]</t>
        </is>
      </c>
    </row>
    <row r="68">
      <c r="A68" s="4" t="inlineStr">
        <is>
          <t>Litigation Settlement, Amount</t>
        </is>
      </c>
      <c r="E68" s="5" t="n">
        <v>14000000</v>
      </c>
    </row>
    <row r="69">
      <c r="A69" s="4" t="inlineStr">
        <is>
          <t>In Store Credit [Member] | Litigation Relating to Formaldehyde Abrasion MDL's [Member]</t>
        </is>
      </c>
    </row>
    <row r="70">
      <c r="A70" s="3" t="inlineStr">
        <is>
          <t>Loss Contingencies [Line Items]</t>
        </is>
      </c>
    </row>
    <row r="71">
      <c r="A71" s="4" t="inlineStr">
        <is>
          <t>Litigation Settlement, Amount</t>
        </is>
      </c>
      <c r="G71" s="6" t="n">
        <v>14000000</v>
      </c>
    </row>
    <row r="72">
      <c r="A72" s="4" t="inlineStr">
        <is>
          <t>In Store Credit [Member] | Litigation Relating to Bamboo Flooring</t>
        </is>
      </c>
    </row>
    <row r="73">
      <c r="A73" s="3" t="inlineStr">
        <is>
          <t>Loss Contingencies [Line Items]</t>
        </is>
      </c>
    </row>
    <row r="74">
      <c r="A74" s="4" t="inlineStr">
        <is>
          <t>Litigation Settlement, Amount</t>
        </is>
      </c>
      <c r="E74" s="6" t="n">
        <v>16000000</v>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Commitments and Contingencies - Litigation matters (rollforward) (Details) - USD ($) $ in Thousands</t>
        </is>
      </c>
      <c r="B1" s="2" t="inlineStr">
        <is>
          <t>1 Months Ended</t>
        </is>
      </c>
      <c r="C1" s="2" t="inlineStr">
        <is>
          <t>3 Months Ended</t>
        </is>
      </c>
      <c r="F1" s="2" t="inlineStr">
        <is>
          <t>12 Months Ended</t>
        </is>
      </c>
    </row>
    <row r="2">
      <c r="B2" s="2" t="inlineStr">
        <is>
          <t>Apr. 30, 2021</t>
        </is>
      </c>
      <c r="C2" s="2" t="inlineStr">
        <is>
          <t>Mar. 31, 2022</t>
        </is>
      </c>
      <c r="D2" s="2" t="inlineStr">
        <is>
          <t>Mar. 31, 2021</t>
        </is>
      </c>
      <c r="E2" s="2" t="inlineStr">
        <is>
          <t>Sep. 30, 2019</t>
        </is>
      </c>
      <c r="F2" s="2" t="inlineStr">
        <is>
          <t>Dec. 31, 2018</t>
        </is>
      </c>
    </row>
    <row r="3">
      <c r="A3" s="3" t="inlineStr">
        <is>
          <t>Loss Contingencies [Line Items]</t>
        </is>
      </c>
    </row>
    <row r="4">
      <c r="A4" s="4" t="inlineStr">
        <is>
          <t>Accrual for Legal Matters and Settlements - Current</t>
        </is>
      </c>
      <c r="C4" s="6" t="n">
        <v>33611</v>
      </c>
    </row>
    <row r="5">
      <c r="A5" s="4" t="inlineStr">
        <is>
          <t>Accruals During Period</t>
        </is>
      </c>
      <c r="C5" s="5" t="n">
        <v>53</v>
      </c>
      <c r="D5" s="6" t="n">
        <v>7698</v>
      </c>
    </row>
    <row r="6">
      <c r="A6" s="4" t="inlineStr">
        <is>
          <t>Settlement Payments During Period</t>
        </is>
      </c>
      <c r="D6" s="5" t="n">
        <v>-23</v>
      </c>
    </row>
    <row r="7">
      <c r="A7" s="4" t="inlineStr">
        <is>
          <t>Vouchers Accrued or (Redeemed) During Period</t>
        </is>
      </c>
      <c r="C7" s="5" t="n">
        <v>-1137</v>
      </c>
      <c r="D7" s="5" t="n">
        <v>-1479</v>
      </c>
    </row>
    <row r="8">
      <c r="A8" s="4" t="inlineStr">
        <is>
          <t>Accrual for Legal Matters and Settlements - Current</t>
        </is>
      </c>
      <c r="C8" s="5" t="n">
        <v>32527</v>
      </c>
    </row>
    <row r="9">
      <c r="A9" s="4" t="inlineStr">
        <is>
          <t>Accrual for Legal Matters and Settlements Current [Member]</t>
        </is>
      </c>
    </row>
    <row r="10">
      <c r="A10" s="3" t="inlineStr">
        <is>
          <t>Loss Contingencies [Line Items]</t>
        </is>
      </c>
    </row>
    <row r="11">
      <c r="A11" s="4" t="inlineStr">
        <is>
          <t>Accrual for Legal Matters and Settlements - Current</t>
        </is>
      </c>
      <c r="B11" s="6" t="n">
        <v>36594</v>
      </c>
      <c r="C11" s="5" t="n">
        <v>33611</v>
      </c>
      <c r="D11" s="5" t="n">
        <v>30398</v>
      </c>
    </row>
    <row r="12">
      <c r="A12" s="4" t="inlineStr">
        <is>
          <t>Accrual for Legal Matters and Settlements - Current</t>
        </is>
      </c>
      <c r="C12" s="5" t="n">
        <v>32527</v>
      </c>
      <c r="D12" s="5" t="n">
        <v>36594</v>
      </c>
    </row>
    <row r="13">
      <c r="A13" s="4" t="inlineStr">
        <is>
          <t>Litigation Relating to Bamboo Flooring</t>
        </is>
      </c>
    </row>
    <row r="14">
      <c r="A14" s="3" t="inlineStr">
        <is>
          <t>Loss Contingencies [Line Items]</t>
        </is>
      </c>
    </row>
    <row r="15">
      <c r="A15" s="4" t="inlineStr">
        <is>
          <t>Vouchers Accrued or (Redeemed) During Period</t>
        </is>
      </c>
      <c r="C15" s="5" t="n">
        <v>-700</v>
      </c>
    </row>
    <row r="16">
      <c r="A16" s="4" t="inlineStr">
        <is>
          <t>Litigation Settlement, Amount</t>
        </is>
      </c>
      <c r="E16" s="6" t="n">
        <v>30000</v>
      </c>
    </row>
    <row r="17">
      <c r="A17" s="4" t="inlineStr">
        <is>
          <t>Litigation Relating to Bamboo Flooring | Cash Payments [Member]</t>
        </is>
      </c>
    </row>
    <row r="18">
      <c r="A18" s="3" t="inlineStr">
        <is>
          <t>Loss Contingencies [Line Items]</t>
        </is>
      </c>
    </row>
    <row r="19">
      <c r="A19" s="4" t="inlineStr">
        <is>
          <t>Litigation Settlement, Amount</t>
        </is>
      </c>
      <c r="E19" s="5" t="n">
        <v>14000</v>
      </c>
    </row>
    <row r="20">
      <c r="A20" s="4" t="inlineStr">
        <is>
          <t>Litigation Relating to Bamboo Flooring | In Store Credit [Member]</t>
        </is>
      </c>
    </row>
    <row r="21">
      <c r="A21" s="3" t="inlineStr">
        <is>
          <t>Loss Contingencies [Line Items]</t>
        </is>
      </c>
    </row>
    <row r="22">
      <c r="A22" s="4" t="inlineStr">
        <is>
          <t>Litigation Settlement, Amount</t>
        </is>
      </c>
      <c r="E22" s="6" t="n">
        <v>16000</v>
      </c>
    </row>
    <row r="23">
      <c r="A23" s="4" t="inlineStr">
        <is>
          <t>Litigation Relating to Bamboo Flooring | Other Current Liabilities</t>
        </is>
      </c>
    </row>
    <row r="24">
      <c r="A24" s="3" t="inlineStr">
        <is>
          <t>Loss Contingencies [Line Items]</t>
        </is>
      </c>
    </row>
    <row r="25">
      <c r="A25" s="4" t="inlineStr">
        <is>
          <t>Accrual for Legal Matters and Settlements - Current</t>
        </is>
      </c>
      <c r="C25" s="5" t="n">
        <v>14200</v>
      </c>
    </row>
    <row r="26">
      <c r="A26" s="4" t="inlineStr">
        <is>
          <t>Litigation Relating to Formaldehyde Abrasion MDL's [Member]</t>
        </is>
      </c>
    </row>
    <row r="27">
      <c r="A27" s="3" t="inlineStr">
        <is>
          <t>Loss Contingencies [Line Items]</t>
        </is>
      </c>
    </row>
    <row r="28">
      <c r="A28" s="4" t="inlineStr">
        <is>
          <t>Vouchers Accrued or (Redeemed) During Period</t>
        </is>
      </c>
      <c r="C28" s="5" t="n">
        <v>-464</v>
      </c>
      <c r="D28" s="5" t="n">
        <v>-1479</v>
      </c>
    </row>
    <row r="29">
      <c r="A29" s="4" t="inlineStr">
        <is>
          <t>Litigation Settlement, Amount</t>
        </is>
      </c>
      <c r="F29" s="6" t="n">
        <v>36000</v>
      </c>
    </row>
    <row r="30">
      <c r="A30" s="4" t="inlineStr">
        <is>
          <t>Litigation Relating to Formaldehyde Abrasion MDL's [Member] | Cash and or Common Stock [Member]</t>
        </is>
      </c>
    </row>
    <row r="31">
      <c r="A31" s="3" t="inlineStr">
        <is>
          <t>Loss Contingencies [Line Items]</t>
        </is>
      </c>
    </row>
    <row r="32">
      <c r="A32" s="4" t="inlineStr">
        <is>
          <t>Litigation Settlement, Amount</t>
        </is>
      </c>
      <c r="F32" s="5" t="n">
        <v>22000</v>
      </c>
    </row>
    <row r="33">
      <c r="A33" s="4" t="inlineStr">
        <is>
          <t>Litigation Relating to Formaldehyde Abrasion MDL's [Member] | In Store Credit [Member]</t>
        </is>
      </c>
    </row>
    <row r="34">
      <c r="A34" s="3" t="inlineStr">
        <is>
          <t>Loss Contingencies [Line Items]</t>
        </is>
      </c>
    </row>
    <row r="35">
      <c r="A35" s="4" t="inlineStr">
        <is>
          <t>Litigation Settlement, Amount</t>
        </is>
      </c>
      <c r="F35" s="6" t="n">
        <v>14000</v>
      </c>
    </row>
    <row r="36">
      <c r="A36" s="4" t="inlineStr">
        <is>
          <t>Litigation Relating to Formaldehyde Abrasion MDL's [Member] | Accrual for Legal Matters and Settlements Current [Member]</t>
        </is>
      </c>
    </row>
    <row r="37">
      <c r="A37" s="3" t="inlineStr">
        <is>
          <t>Loss Contingencies [Line Items]</t>
        </is>
      </c>
    </row>
    <row r="38">
      <c r="A38" s="4" t="inlineStr">
        <is>
          <t>Accrual for Legal Matters and Settlements - Current</t>
        </is>
      </c>
      <c r="B38" s="5" t="n">
        <v>12521</v>
      </c>
      <c r="C38" s="5" t="n">
        <v>10656</v>
      </c>
      <c r="D38" s="5" t="n">
        <v>14000</v>
      </c>
    </row>
    <row r="39">
      <c r="A39" s="4" t="inlineStr">
        <is>
          <t>Accrual for Legal Matters and Settlements - Current</t>
        </is>
      </c>
      <c r="C39" s="5" t="n">
        <v>10192</v>
      </c>
      <c r="D39" s="5" t="n">
        <v>12521</v>
      </c>
    </row>
    <row r="40">
      <c r="A40" s="4" t="inlineStr">
        <is>
          <t>Gold</t>
        </is>
      </c>
    </row>
    <row r="41">
      <c r="A41" s="3" t="inlineStr">
        <is>
          <t>Loss Contingencies [Line Items]</t>
        </is>
      </c>
    </row>
    <row r="42">
      <c r="A42" s="4" t="inlineStr">
        <is>
          <t>Vouchers Accrued or (Redeemed) During Period</t>
        </is>
      </c>
      <c r="C42" s="5" t="n">
        <v>-673</v>
      </c>
    </row>
    <row r="43">
      <c r="A43" s="4" t="inlineStr">
        <is>
          <t>Gold | Accrual for Legal Matters and Settlements Current [Member]</t>
        </is>
      </c>
    </row>
    <row r="44">
      <c r="A44" s="3" t="inlineStr">
        <is>
          <t>Loss Contingencies [Line Items]</t>
        </is>
      </c>
    </row>
    <row r="45">
      <c r="A45" s="4" t="inlineStr">
        <is>
          <t>Accrual for Legal Matters and Settlements - Current</t>
        </is>
      </c>
      <c r="B45" s="5" t="n">
        <v>16000</v>
      </c>
      <c r="C45" s="5" t="n">
        <v>14885</v>
      </c>
      <c r="D45" s="5" t="n">
        <v>16000</v>
      </c>
    </row>
    <row r="46">
      <c r="A46" s="4" t="inlineStr">
        <is>
          <t>Accrual for Legal Matters and Settlements - Current</t>
        </is>
      </c>
      <c r="C46" s="5" t="n">
        <v>14212</v>
      </c>
      <c r="D46" s="5" t="n">
        <v>16000</v>
      </c>
    </row>
    <row r="47">
      <c r="A47" s="4" t="inlineStr">
        <is>
          <t>Mason</t>
        </is>
      </c>
    </row>
    <row r="48">
      <c r="A48" s="3" t="inlineStr">
        <is>
          <t>Loss Contingencies [Line Items]</t>
        </is>
      </c>
    </row>
    <row r="49">
      <c r="A49" s="4" t="inlineStr">
        <is>
          <t>Accruals During Period</t>
        </is>
      </c>
      <c r="D49" s="5" t="n">
        <v>7000</v>
      </c>
    </row>
    <row r="50">
      <c r="A50" s="4" t="inlineStr">
        <is>
          <t>Accrual for Legal Matters and Settlements - Current</t>
        </is>
      </c>
      <c r="C50" s="5" t="n">
        <v>7000</v>
      </c>
    </row>
    <row r="51">
      <c r="A51" s="4" t="inlineStr">
        <is>
          <t>Litigation Settlement, Amount</t>
        </is>
      </c>
      <c r="B51" s="5" t="n">
        <v>7000</v>
      </c>
    </row>
    <row r="52">
      <c r="A52" s="4" t="inlineStr">
        <is>
          <t>Mason | Accrual for Legal Matters and Settlements Current [Member]</t>
        </is>
      </c>
    </row>
    <row r="53">
      <c r="A53" s="3" t="inlineStr">
        <is>
          <t>Loss Contingencies [Line Items]</t>
        </is>
      </c>
    </row>
    <row r="54">
      <c r="A54" s="4" t="inlineStr">
        <is>
          <t>Accrual for Legal Matters and Settlements - Current</t>
        </is>
      </c>
      <c r="B54" s="5" t="n">
        <v>7000</v>
      </c>
      <c r="C54" s="5" t="n">
        <v>7000</v>
      </c>
    </row>
    <row r="55">
      <c r="A55" s="4" t="inlineStr">
        <is>
          <t>Accrual for Legal Matters and Settlements - Current</t>
        </is>
      </c>
      <c r="C55" s="5" t="n">
        <v>7000</v>
      </c>
      <c r="D55" s="5" t="n">
        <v>7000</v>
      </c>
    </row>
    <row r="56">
      <c r="A56" s="4" t="inlineStr">
        <is>
          <t>Other Matters</t>
        </is>
      </c>
    </row>
    <row r="57">
      <c r="A57" s="3" t="inlineStr">
        <is>
          <t>Loss Contingencies [Line Items]</t>
        </is>
      </c>
    </row>
    <row r="58">
      <c r="A58" s="4" t="inlineStr">
        <is>
          <t>Accruals During Period</t>
        </is>
      </c>
      <c r="C58" s="5" t="n">
        <v>53</v>
      </c>
      <c r="D58" s="5" t="n">
        <v>698</v>
      </c>
    </row>
    <row r="59">
      <c r="A59" s="4" t="inlineStr">
        <is>
          <t>Settlement Payments During Period</t>
        </is>
      </c>
      <c r="D59" s="5" t="n">
        <v>-23</v>
      </c>
    </row>
    <row r="60">
      <c r="A60" s="4" t="inlineStr">
        <is>
          <t>Other Matters | Accrual for Legal Matters and Settlements Current [Member]</t>
        </is>
      </c>
    </row>
    <row r="61">
      <c r="A61" s="3" t="inlineStr">
        <is>
          <t>Loss Contingencies [Line Items]</t>
        </is>
      </c>
    </row>
    <row r="62">
      <c r="A62" s="4" t="inlineStr">
        <is>
          <t>Accrual for Legal Matters and Settlements - Current</t>
        </is>
      </c>
      <c r="B62" s="6" t="n">
        <v>1073</v>
      </c>
      <c r="C62" s="5" t="n">
        <v>1070</v>
      </c>
      <c r="D62" s="5" t="n">
        <v>398</v>
      </c>
    </row>
    <row r="63">
      <c r="A63" s="4" t="inlineStr">
        <is>
          <t>Accrual for Legal Matters and Settlements - Current</t>
        </is>
      </c>
      <c r="C63" s="6" t="n">
        <v>1123</v>
      </c>
      <c r="D63" s="6" t="n">
        <v>1073</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1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6" customWidth="1" min="28" max="28"/>
    <col width="14" customWidth="1" min="29" max="29"/>
    <col width="14" customWidth="1" min="30" max="30"/>
  </cols>
  <sheetData>
    <row r="1">
      <c r="A1" s="1" t="inlineStr">
        <is>
          <t>Commitments and Contingencies (Schedule of Other Commitments) (Details) - USD ($) $ in Thousands</t>
        </is>
      </c>
      <c r="B1" s="2" t="inlineStr">
        <is>
          <t>1 Months Ended</t>
        </is>
      </c>
      <c r="F1" s="2" t="inlineStr">
        <is>
          <t>3 Months Ended</t>
        </is>
      </c>
      <c r="N1" s="2" t="inlineStr">
        <is>
          <t>12 Months Ended</t>
        </is>
      </c>
      <c r="AA1" s="2" t="inlineStr">
        <is>
          <t>19 Months Ended</t>
        </is>
      </c>
      <c r="AB1" s="2" t="inlineStr">
        <is>
          <t>21 Months Ended</t>
        </is>
      </c>
    </row>
    <row r="2">
      <c r="B2" s="2" t="inlineStr">
        <is>
          <t>Dec. 31, 2021</t>
        </is>
      </c>
      <c r="C2" s="2" t="inlineStr">
        <is>
          <t>Oct. 31, 2021</t>
        </is>
      </c>
      <c r="D2" s="2" t="inlineStr">
        <is>
          <t>Apr. 30, 2021</t>
        </is>
      </c>
      <c r="E2" s="2" t="inlineStr">
        <is>
          <t>Sep. 30, 2020</t>
        </is>
      </c>
      <c r="F2" s="2" t="inlineStr">
        <is>
          <t>Mar. 31, 2022</t>
        </is>
      </c>
      <c r="G2" s="2" t="inlineStr">
        <is>
          <t>Dec. 31, 2021</t>
        </is>
      </c>
      <c r="H2" s="2" t="inlineStr">
        <is>
          <t>Dec. 31, 2020</t>
        </is>
      </c>
      <c r="I2" s="2" t="inlineStr">
        <is>
          <t>Sep. 30, 2020</t>
        </is>
      </c>
      <c r="J2" s="2" t="inlineStr">
        <is>
          <t>Jun. 30, 2020</t>
        </is>
      </c>
      <c r="K2" s="2" t="inlineStr">
        <is>
          <t>Mar. 31, 2020</t>
        </is>
      </c>
      <c r="L2" s="2" t="inlineStr">
        <is>
          <t>Sep. 30, 2019</t>
        </is>
      </c>
      <c r="M2" s="2" t="inlineStr">
        <is>
          <t>Jun. 30, 2018</t>
        </is>
      </c>
      <c r="N2" s="2" t="inlineStr">
        <is>
          <t>Nov. 30, 2020</t>
        </is>
      </c>
      <c r="O2" s="2" t="inlineStr">
        <is>
          <t>Dec. 31, 2019</t>
        </is>
      </c>
      <c r="P2" s="2" t="inlineStr">
        <is>
          <t>Nov. 30, 2019</t>
        </is>
      </c>
      <c r="Q2" s="2" t="inlineStr">
        <is>
          <t>Dec. 31, 2018</t>
        </is>
      </c>
      <c r="R2" s="2" t="inlineStr">
        <is>
          <t>Nov. 30, 2018</t>
        </is>
      </c>
      <c r="S2" s="2" t="inlineStr">
        <is>
          <t>Dec. 31, 2017</t>
        </is>
      </c>
      <c r="T2" s="2" t="inlineStr">
        <is>
          <t>Nov. 30, 2017</t>
        </is>
      </c>
      <c r="U2" s="2" t="inlineStr">
        <is>
          <t>Dec. 31, 2016</t>
        </is>
      </c>
      <c r="V2" s="2" t="inlineStr">
        <is>
          <t>Dec. 31, 2015</t>
        </is>
      </c>
      <c r="W2" s="2" t="inlineStr">
        <is>
          <t>Dec. 31, 2014</t>
        </is>
      </c>
      <c r="X2" s="2" t="inlineStr">
        <is>
          <t>Nov. 30, 2014</t>
        </is>
      </c>
      <c r="Y2" s="2" t="inlineStr">
        <is>
          <t>Dec. 31, 2013</t>
        </is>
      </c>
      <c r="Z2" s="2" t="inlineStr">
        <is>
          <t>Nov. 30, 2013</t>
        </is>
      </c>
      <c r="AA2" s="2" t="inlineStr">
        <is>
          <t>Nov. 30, 2012</t>
        </is>
      </c>
      <c r="AB2" s="2" t="inlineStr">
        <is>
          <t>Dec. 31, 2012</t>
        </is>
      </c>
      <c r="AC2" s="2" t="inlineStr">
        <is>
          <t>Jun. 30, 2021</t>
        </is>
      </c>
      <c r="AD2" s="2" t="inlineStr">
        <is>
          <t>Mar. 31, 2021</t>
        </is>
      </c>
    </row>
    <row r="3">
      <c r="A3" s="4" t="inlineStr">
        <is>
          <t>Antidumping Duties [Member] | Other Current Assets [Member]</t>
        </is>
      </c>
    </row>
    <row r="4">
      <c r="A4" s="3" t="inlineStr">
        <is>
          <t>Loss Contingencies [Line Items]</t>
        </is>
      </c>
    </row>
    <row r="5">
      <c r="A5" s="4" t="inlineStr">
        <is>
          <t>Contingent Receivable</t>
        </is>
      </c>
      <c r="F5" s="6" t="n">
        <v>3800</v>
      </c>
    </row>
    <row r="6">
      <c r="A6" s="4" t="inlineStr">
        <is>
          <t>Antidumping Duties [Member] | Other Current Liabilities</t>
        </is>
      </c>
    </row>
    <row r="7">
      <c r="A7" s="3" t="inlineStr">
        <is>
          <t>Loss Contingencies [Line Items]</t>
        </is>
      </c>
    </row>
    <row r="8">
      <c r="A8" s="4" t="inlineStr">
        <is>
          <t>Contingent Liability</t>
        </is>
      </c>
      <c r="F8" s="5" t="n">
        <v>200</v>
      </c>
    </row>
    <row r="9">
      <c r="A9" s="4" t="inlineStr">
        <is>
          <t>Antidumping Duties [Member] | Other Noncurrent Liabilities [Member]</t>
        </is>
      </c>
    </row>
    <row r="10">
      <c r="A10" s="3" t="inlineStr">
        <is>
          <t>Loss Contingencies [Line Items]</t>
        </is>
      </c>
    </row>
    <row r="11">
      <c r="A11" s="4" t="inlineStr">
        <is>
          <t>Contingent Liability</t>
        </is>
      </c>
      <c r="F11" s="6" t="n">
        <v>1500</v>
      </c>
    </row>
    <row r="12">
      <c r="A12" s="4" t="inlineStr">
        <is>
          <t>Antidumping Duties [Member] | First Annual Review [Member]</t>
        </is>
      </c>
    </row>
    <row r="13">
      <c r="A13" s="3" t="inlineStr">
        <is>
          <t>Loss Contingencies [Line Items]</t>
        </is>
      </c>
    </row>
    <row r="14">
      <c r="A14" s="4" t="inlineStr">
        <is>
          <t>Loss Contingency Modified Purchase Price Of Antidumping Duty Rate</t>
        </is>
      </c>
      <c r="F14" s="4" t="inlineStr">
        <is>
          <t>0.00%</t>
        </is>
      </c>
      <c r="AA14" s="4" t="inlineStr">
        <is>
          <t>0.00%</t>
        </is>
      </c>
    </row>
    <row r="15">
      <c r="A15" s="4" t="inlineStr">
        <is>
          <t>Additional Contingent Receivable</t>
        </is>
      </c>
      <c r="F15" s="6" t="n">
        <v>200</v>
      </c>
    </row>
    <row r="16">
      <c r="A16" s="4" t="inlineStr">
        <is>
          <t>Contingent Receivable</t>
        </is>
      </c>
      <c r="F16" s="5" t="n">
        <v>1500</v>
      </c>
    </row>
    <row r="17">
      <c r="A17" s="4" t="inlineStr">
        <is>
          <t>Antidumping Duties [Member] | Second Annual Review [Member]</t>
        </is>
      </c>
    </row>
    <row r="18">
      <c r="A18" s="3" t="inlineStr">
        <is>
          <t>Loss Contingencies [Line Items]</t>
        </is>
      </c>
    </row>
    <row r="19">
      <c r="A19" s="4" t="inlineStr">
        <is>
          <t>Loss Contingency Purchase Price Of Antidumping Duty Rate</t>
        </is>
      </c>
      <c r="Z19" s="4" t="inlineStr">
        <is>
          <t>3.30%</t>
        </is>
      </c>
    </row>
    <row r="20">
      <c r="A20" s="4" t="inlineStr">
        <is>
          <t>Loss Contingency Modified Purchase Price Of Antidumping Duty Rate</t>
        </is>
      </c>
      <c r="J20" s="4" t="inlineStr">
        <is>
          <t>3.92%</t>
        </is>
      </c>
      <c r="K20" s="4" t="inlineStr">
        <is>
          <t>13.74%</t>
        </is>
      </c>
      <c r="Z20" s="4" t="inlineStr">
        <is>
          <t>3.92%</t>
        </is>
      </c>
    </row>
    <row r="21">
      <c r="A21" s="4" t="inlineStr">
        <is>
          <t>Contingent Liability</t>
        </is>
      </c>
      <c r="F21" s="5" t="n">
        <v>200</v>
      </c>
      <c r="H21" s="6" t="n">
        <v>4100</v>
      </c>
    </row>
    <row r="22">
      <c r="A22" s="4" t="inlineStr">
        <is>
          <t>Decrease in contingent liability</t>
        </is>
      </c>
      <c r="H22" s="6" t="n">
        <v>3900</v>
      </c>
    </row>
    <row r="23">
      <c r="A23" s="4" t="inlineStr">
        <is>
          <t>Antidumping Duties [Member] | Third Annual Review [Member]</t>
        </is>
      </c>
    </row>
    <row r="24">
      <c r="A24" s="3" t="inlineStr">
        <is>
          <t>Loss Contingencies [Line Items]</t>
        </is>
      </c>
    </row>
    <row r="25">
      <c r="A25" s="4" t="inlineStr">
        <is>
          <t>Loss Contingency Purchase Price Of Antidumping Duty Rate</t>
        </is>
      </c>
      <c r="I25" s="4" t="inlineStr">
        <is>
          <t>17.37%</t>
        </is>
      </c>
    </row>
    <row r="26">
      <c r="A26" s="4" t="inlineStr">
        <is>
          <t>Loss Contingency Modified Purchase Price Of Antidumping Duty Rate</t>
        </is>
      </c>
      <c r="E26" s="4" t="inlineStr">
        <is>
          <t>0.00%</t>
        </is>
      </c>
      <c r="X26" s="4" t="inlineStr">
        <is>
          <t>0.00%</t>
        </is>
      </c>
    </row>
    <row r="27">
      <c r="A27" s="4" t="inlineStr">
        <is>
          <t>Contingent Receivable</t>
        </is>
      </c>
      <c r="F27" s="5" t="n">
        <v>1800</v>
      </c>
      <c r="AD27" s="6" t="n">
        <v>1800</v>
      </c>
    </row>
    <row r="28">
      <c r="A28" s="4" t="inlineStr">
        <is>
          <t>Contingent Liability</t>
        </is>
      </c>
      <c r="AD28" s="6" t="n">
        <v>4700</v>
      </c>
    </row>
    <row r="29">
      <c r="A29" s="4" t="inlineStr">
        <is>
          <t>Antidumping Duties [Member] | Sixth Annual Review [Member]</t>
        </is>
      </c>
    </row>
    <row r="30">
      <c r="A30" s="3" t="inlineStr">
        <is>
          <t>Loss Contingencies [Line Items]</t>
        </is>
      </c>
    </row>
    <row r="31">
      <c r="A31" s="4" t="inlineStr">
        <is>
          <t>Contingent Receivable</t>
        </is>
      </c>
      <c r="F31" s="5" t="n">
        <v>500</v>
      </c>
      <c r="AC31" s="6" t="n">
        <v>500</v>
      </c>
    </row>
    <row r="32">
      <c r="A32" s="4" t="inlineStr">
        <is>
          <t>Contingent Liability</t>
        </is>
      </c>
      <c r="O32" s="6" t="n">
        <v>800</v>
      </c>
      <c r="T32" s="6" t="n">
        <v>1500</v>
      </c>
    </row>
    <row r="33">
      <c r="A33" s="4" t="inlineStr">
        <is>
          <t>Antidumping Duties [Member] | Sixth Annual Review [Member] | Other Noncurrent Liabilities [Member]</t>
        </is>
      </c>
    </row>
    <row r="34">
      <c r="A34" s="3" t="inlineStr">
        <is>
          <t>Loss Contingencies [Line Items]</t>
        </is>
      </c>
    </row>
    <row r="35">
      <c r="A35" s="4" t="inlineStr">
        <is>
          <t>Contingent Liability</t>
        </is>
      </c>
      <c r="F35" s="6" t="n">
        <v>1500</v>
      </c>
    </row>
    <row r="36">
      <c r="A36" s="4" t="inlineStr">
        <is>
          <t>Antidumping Duties [Member] | Seventh Annual Review [Member]</t>
        </is>
      </c>
    </row>
    <row r="37">
      <c r="A37" s="3" t="inlineStr">
        <is>
          <t>Loss Contingencies [Line Items]</t>
        </is>
      </c>
    </row>
    <row r="38">
      <c r="A38" s="4" t="inlineStr">
        <is>
          <t>Loss Contingency Purchase Price Of Antidumping Duty Rate</t>
        </is>
      </c>
      <c r="R38" s="4" t="inlineStr">
        <is>
          <t>0.00%</t>
        </is>
      </c>
    </row>
    <row r="39">
      <c r="A39" s="4" t="inlineStr">
        <is>
          <t>Loss Contingency Modified Purchase Price Of Antidumping Duty Rate</t>
        </is>
      </c>
      <c r="R39" s="4" t="inlineStr">
        <is>
          <t>0.00%</t>
        </is>
      </c>
    </row>
    <row r="40">
      <c r="A40" s="4" t="inlineStr">
        <is>
          <t>Loss Contingency Preliminary Purchase Price Of Anti dumping Duty Rate</t>
        </is>
      </c>
      <c r="K40" s="5" t="n">
        <v>0</v>
      </c>
    </row>
    <row r="41">
      <c r="A41" s="4" t="inlineStr">
        <is>
          <t>Antidumping Duties [Member] | Eighth Annual Review [Member]</t>
        </is>
      </c>
    </row>
    <row r="42">
      <c r="A42" s="3" t="inlineStr">
        <is>
          <t>Loss Contingencies [Line Items]</t>
        </is>
      </c>
    </row>
    <row r="43">
      <c r="A43" s="4" t="inlineStr">
        <is>
          <t>Loss Contingency Purchase Price Of Antidumping Duty Rate</t>
        </is>
      </c>
      <c r="D43" s="4" t="inlineStr">
        <is>
          <t>0.00%</t>
        </is>
      </c>
      <c r="P43" s="4" t="inlineStr">
        <is>
          <t>0.00%</t>
        </is>
      </c>
    </row>
    <row r="44">
      <c r="A44" s="4" t="inlineStr">
        <is>
          <t>Loss Contingency Modified Purchase Price Of Antidumping Duty Rate</t>
        </is>
      </c>
      <c r="C44" s="4" t="inlineStr">
        <is>
          <t>0.00%</t>
        </is>
      </c>
      <c r="P44" s="4" t="inlineStr">
        <is>
          <t>0.00%</t>
        </is>
      </c>
    </row>
    <row r="45">
      <c r="A45" s="4" t="inlineStr">
        <is>
          <t>Antidumping Duties [Member] | Ninth Annual Review [Member]</t>
        </is>
      </c>
    </row>
    <row r="46">
      <c r="A46" s="3" t="inlineStr">
        <is>
          <t>Loss Contingencies [Line Items]</t>
        </is>
      </c>
    </row>
    <row r="47">
      <c r="A47" s="4" t="inlineStr">
        <is>
          <t>Loss Contingency Purchase Price Of Antidumping Duty Rate</t>
        </is>
      </c>
      <c r="N47" s="4" t="inlineStr">
        <is>
          <t>0.00%</t>
        </is>
      </c>
    </row>
    <row r="48">
      <c r="A48" s="4" t="inlineStr">
        <is>
          <t>Loss Contingency Modified Purchase Price Of Antidumping Duty Rate</t>
        </is>
      </c>
      <c r="G48" s="4" t="inlineStr">
        <is>
          <t>0.00%</t>
        </is>
      </c>
      <c r="N48" s="4" t="inlineStr">
        <is>
          <t>0.00%</t>
        </is>
      </c>
    </row>
    <row r="49">
      <c r="A49" s="4" t="inlineStr">
        <is>
          <t>Antidumping Duties [Member] | Minimum [Member] | Sixth Annual Review [Member]</t>
        </is>
      </c>
    </row>
    <row r="50">
      <c r="A50" s="3" t="inlineStr">
        <is>
          <t>Loss Contingencies [Line Items]</t>
        </is>
      </c>
    </row>
    <row r="51">
      <c r="A51" s="4" t="inlineStr">
        <is>
          <t>Loss Contingency Modified Purchase Price Of Antidumping Duty Rate</t>
        </is>
      </c>
      <c r="L51" s="4" t="inlineStr">
        <is>
          <t>0.00%</t>
        </is>
      </c>
      <c r="O51" s="4" t="inlineStr">
        <is>
          <t>0.00%</t>
        </is>
      </c>
    </row>
    <row r="52">
      <c r="A52" s="4" t="inlineStr">
        <is>
          <t>Antidumping Duties [Member] | Maximum [Member] | Sixth Annual Review [Member]</t>
        </is>
      </c>
    </row>
    <row r="53">
      <c r="A53" s="3" t="inlineStr">
        <is>
          <t>Loss Contingencies [Line Items]</t>
        </is>
      </c>
    </row>
    <row r="54">
      <c r="A54" s="4" t="inlineStr">
        <is>
          <t>Loss Contingency Modified Purchase Price Of Antidumping Duty Rate</t>
        </is>
      </c>
      <c r="F54" s="4" t="inlineStr">
        <is>
          <t>42.57%</t>
        </is>
      </c>
      <c r="L54" s="4" t="inlineStr">
        <is>
          <t>42.57%</t>
        </is>
      </c>
    </row>
    <row r="55">
      <c r="A55" s="4" t="inlineStr">
        <is>
          <t>Countervailing Duties [Member] | Other Current Assets [Member]</t>
        </is>
      </c>
    </row>
    <row r="56">
      <c r="A56" s="3" t="inlineStr">
        <is>
          <t>Loss Contingencies [Line Items]</t>
        </is>
      </c>
    </row>
    <row r="57">
      <c r="A57" s="4" t="inlineStr">
        <is>
          <t>Contingent Receivable</t>
        </is>
      </c>
      <c r="F57" s="6" t="n">
        <v>70</v>
      </c>
    </row>
    <row r="58">
      <c r="A58" s="4" t="inlineStr">
        <is>
          <t>Countervailing Duties [Member] | Other Assets [Member]</t>
        </is>
      </c>
    </row>
    <row r="59">
      <c r="A59" s="3" t="inlineStr">
        <is>
          <t>Loss Contingencies [Line Items]</t>
        </is>
      </c>
    </row>
    <row r="60">
      <c r="A60" s="4" t="inlineStr">
        <is>
          <t>Contingent Receivable</t>
        </is>
      </c>
      <c r="F60" s="5" t="n">
        <v>300</v>
      </c>
    </row>
    <row r="61">
      <c r="A61" s="4" t="inlineStr">
        <is>
          <t>Countervailing Duties [Member] | Other Current Liabilities</t>
        </is>
      </c>
    </row>
    <row r="62">
      <c r="A62" s="3" t="inlineStr">
        <is>
          <t>Loss Contingencies [Line Items]</t>
        </is>
      </c>
    </row>
    <row r="63">
      <c r="A63" s="4" t="inlineStr">
        <is>
          <t>Contingent Liability</t>
        </is>
      </c>
      <c r="F63" s="5" t="n">
        <v>40</v>
      </c>
    </row>
    <row r="64">
      <c r="A64" s="4" t="inlineStr">
        <is>
          <t>Countervailing Duties [Member] | Other Noncurrent Liabilities [Member]</t>
        </is>
      </c>
    </row>
    <row r="65">
      <c r="A65" s="3" t="inlineStr">
        <is>
          <t>Loss Contingencies [Line Items]</t>
        </is>
      </c>
    </row>
    <row r="66">
      <c r="A66" s="4" t="inlineStr">
        <is>
          <t>Contingent Liability</t>
        </is>
      </c>
      <c r="F66" s="5" t="n">
        <v>2000</v>
      </c>
    </row>
    <row r="67">
      <c r="A67" s="4" t="inlineStr">
        <is>
          <t>Countervailing Duties [Member] | First and Second Annual Review [Member]</t>
        </is>
      </c>
    </row>
    <row r="68">
      <c r="A68" s="3" t="inlineStr">
        <is>
          <t>Loss Contingencies [Line Items]</t>
        </is>
      </c>
    </row>
    <row r="69">
      <c r="A69" s="4" t="inlineStr">
        <is>
          <t>Loss Contingency Purchase Price Of Countervailing Duties Rate</t>
        </is>
      </c>
      <c r="AB69" s="4" t="inlineStr">
        <is>
          <t>1.50%</t>
        </is>
      </c>
    </row>
    <row r="70">
      <c r="A70" s="4" t="inlineStr">
        <is>
          <t>Contingent Receivable</t>
        </is>
      </c>
      <c r="F70" s="5" t="n">
        <v>200</v>
      </c>
    </row>
    <row r="71">
      <c r="A71" s="4" t="inlineStr">
        <is>
          <t>Countervailing Duties [Member] | Third Annual Review [Member]</t>
        </is>
      </c>
    </row>
    <row r="72">
      <c r="A72" s="3" t="inlineStr">
        <is>
          <t>Loss Contingencies [Line Items]</t>
        </is>
      </c>
    </row>
    <row r="73">
      <c r="A73" s="4" t="inlineStr">
        <is>
          <t>Loss Contingency Purchase Price Of Countervailing Duties Rate</t>
        </is>
      </c>
      <c r="Y73" s="4" t="inlineStr">
        <is>
          <t>1.50%</t>
        </is>
      </c>
    </row>
    <row r="74">
      <c r="A74" s="4" t="inlineStr">
        <is>
          <t>Loss Contingency Modified Purchase Price Of Countervailing Duties Rate</t>
        </is>
      </c>
      <c r="Y74" s="4" t="inlineStr">
        <is>
          <t>1.38%</t>
        </is>
      </c>
    </row>
    <row r="75">
      <c r="A75" s="4" t="inlineStr">
        <is>
          <t>Contingent Receivable</t>
        </is>
      </c>
      <c r="F75" s="5" t="n">
        <v>40</v>
      </c>
    </row>
    <row r="76">
      <c r="A76" s="4" t="inlineStr">
        <is>
          <t>Countervailing Duties [Member] | Fourth Annual Review [Member]</t>
        </is>
      </c>
    </row>
    <row r="77">
      <c r="A77" s="3" t="inlineStr">
        <is>
          <t>Loss Contingencies [Line Items]</t>
        </is>
      </c>
    </row>
    <row r="78">
      <c r="A78" s="4" t="inlineStr">
        <is>
          <t>Loss Contingency Modified Purchase Price Of Countervailing Duties Rate</t>
        </is>
      </c>
      <c r="W78" s="4" t="inlineStr">
        <is>
          <t>1.06%</t>
        </is>
      </c>
    </row>
    <row r="79">
      <c r="A79" s="4" t="inlineStr">
        <is>
          <t>Contingent Receivable</t>
        </is>
      </c>
      <c r="F79" s="5" t="n">
        <v>20</v>
      </c>
    </row>
    <row r="80">
      <c r="A80" s="4" t="inlineStr">
        <is>
          <t>Countervailing Duties [Member] | Fifth Annual Review [Member]</t>
        </is>
      </c>
    </row>
    <row r="81">
      <c r="A81" s="3" t="inlineStr">
        <is>
          <t>Loss Contingencies [Line Items]</t>
        </is>
      </c>
    </row>
    <row r="82">
      <c r="A82" s="4" t="inlineStr">
        <is>
          <t>Contingent Receivable</t>
        </is>
      </c>
      <c r="F82" s="5" t="n">
        <v>70</v>
      </c>
    </row>
    <row r="83">
      <c r="A83" s="4" t="inlineStr">
        <is>
          <t>Countervailing Duties [Member] | Sixth Annual Review [Member]</t>
        </is>
      </c>
    </row>
    <row r="84">
      <c r="A84" s="3" t="inlineStr">
        <is>
          <t>Loss Contingencies [Line Items]</t>
        </is>
      </c>
    </row>
    <row r="85">
      <c r="A85" s="4" t="inlineStr">
        <is>
          <t>Contingent Liability</t>
        </is>
      </c>
      <c r="F85" s="5" t="n">
        <v>40</v>
      </c>
      <c r="O85" s="6" t="n">
        <v>400</v>
      </c>
    </row>
    <row r="86">
      <c r="A86" s="4" t="inlineStr">
        <is>
          <t>Countervailing Duties [Member] | Seventh Annual Review [Member]</t>
        </is>
      </c>
    </row>
    <row r="87">
      <c r="A87" s="3" t="inlineStr">
        <is>
          <t>Loss Contingencies [Line Items]</t>
        </is>
      </c>
    </row>
    <row r="88">
      <c r="A88" s="4" t="inlineStr">
        <is>
          <t>Loss Contingency Modified Purchase Price Of Countervailing Duties Rate</t>
        </is>
      </c>
      <c r="H88" s="4" t="inlineStr">
        <is>
          <t>20.75%</t>
        </is>
      </c>
      <c r="S88" s="4" t="inlineStr">
        <is>
          <t>20.75%</t>
        </is>
      </c>
    </row>
    <row r="89">
      <c r="A89" s="4" t="inlineStr">
        <is>
          <t>Contingent Liability</t>
        </is>
      </c>
      <c r="B89" s="6" t="n">
        <v>1700</v>
      </c>
      <c r="F89" s="5" t="n">
        <v>1700</v>
      </c>
      <c r="G89" s="6" t="n">
        <v>1700</v>
      </c>
    </row>
    <row r="90">
      <c r="A90" s="4" t="inlineStr">
        <is>
          <t>Countervailing Duties [Member] | Eighth Annual Review [Member]</t>
        </is>
      </c>
    </row>
    <row r="91">
      <c r="A91" s="3" t="inlineStr">
        <is>
          <t>Loss Contingencies [Line Items]</t>
        </is>
      </c>
    </row>
    <row r="92">
      <c r="A92" s="4" t="inlineStr">
        <is>
          <t>Loss Contingency Purchase Price Of Countervailing Duties Rate</t>
        </is>
      </c>
      <c r="Q92" s="4" t="inlineStr">
        <is>
          <t>1.06%</t>
        </is>
      </c>
    </row>
    <row r="93">
      <c r="A93" s="4" t="inlineStr">
        <is>
          <t>Loss Contingency Modified Purchase Price Of Countervailing Duties Rate</t>
        </is>
      </c>
      <c r="C93" s="4" t="inlineStr">
        <is>
          <t>6.13%</t>
        </is>
      </c>
      <c r="Q93" s="4" t="inlineStr">
        <is>
          <t>6.13%</t>
        </is>
      </c>
    </row>
    <row r="94">
      <c r="A94" s="4" t="inlineStr">
        <is>
          <t>Contingent Liability</t>
        </is>
      </c>
      <c r="C94" s="6" t="n">
        <v>300</v>
      </c>
      <c r="F94" s="6" t="n">
        <v>300</v>
      </c>
    </row>
    <row r="95">
      <c r="A95" s="4" t="inlineStr">
        <is>
          <t>Countervailing Duties [Member] | Ninth Annual Review [Member]</t>
        </is>
      </c>
    </row>
    <row r="96">
      <c r="A96" s="3" t="inlineStr">
        <is>
          <t>Loss Contingencies [Line Items]</t>
        </is>
      </c>
    </row>
    <row r="97">
      <c r="A97" s="4" t="inlineStr">
        <is>
          <t>Contingent Liability</t>
        </is>
      </c>
      <c r="B97" s="6" t="n">
        <v>200</v>
      </c>
      <c r="G97" s="6" t="n">
        <v>200</v>
      </c>
    </row>
    <row r="98">
      <c r="A98" s="4" t="inlineStr">
        <is>
          <t>Countervailing Duties [Member] | Minimum [Member] | First and Second Annual Review [Member]</t>
        </is>
      </c>
    </row>
    <row r="99">
      <c r="A99" s="3" t="inlineStr">
        <is>
          <t>Loss Contingencies [Line Items]</t>
        </is>
      </c>
    </row>
    <row r="100">
      <c r="A100" s="4" t="inlineStr">
        <is>
          <t>Loss Contingency Modified Purchase Price Of Countervailing Duties Rate</t>
        </is>
      </c>
      <c r="AB100" s="4" t="inlineStr">
        <is>
          <t>0.83%</t>
        </is>
      </c>
    </row>
    <row r="101">
      <c r="A101" s="4" t="inlineStr">
        <is>
          <t>Countervailing Duties [Member] | Minimum [Member] | Fifth Annual Review [Member]</t>
        </is>
      </c>
    </row>
    <row r="102">
      <c r="A102" s="3" t="inlineStr">
        <is>
          <t>Loss Contingencies [Line Items]</t>
        </is>
      </c>
    </row>
    <row r="103">
      <c r="A103" s="4" t="inlineStr">
        <is>
          <t>Loss Contingency Modified Purchase Price Of Countervailing Duties Rate</t>
        </is>
      </c>
      <c r="M103" s="4" t="inlineStr">
        <is>
          <t>0.11%</t>
        </is>
      </c>
    </row>
    <row r="104">
      <c r="A104" s="4" t="inlineStr">
        <is>
          <t>Countervailing Duties [Member] | Minimum [Member] | Sixth Annual Review [Member]</t>
        </is>
      </c>
    </row>
    <row r="105">
      <c r="A105" s="3" t="inlineStr">
        <is>
          <t>Loss Contingencies [Line Items]</t>
        </is>
      </c>
    </row>
    <row r="106">
      <c r="A106" s="4" t="inlineStr">
        <is>
          <t>Loss Contingency Modified Purchase Price Of Countervailing Duties Rate</t>
        </is>
      </c>
      <c r="L106" s="4" t="inlineStr">
        <is>
          <t>2.96%</t>
        </is>
      </c>
    </row>
    <row r="107">
      <c r="A107" s="4" t="inlineStr">
        <is>
          <t>Countervailing Duties [Member] | Maximum [Member] | First and Second Annual Review [Member]</t>
        </is>
      </c>
    </row>
    <row r="108">
      <c r="A108" s="3" t="inlineStr">
        <is>
          <t>Loss Contingencies [Line Items]</t>
        </is>
      </c>
    </row>
    <row r="109">
      <c r="A109" s="4" t="inlineStr">
        <is>
          <t>Loss Contingency Modified Purchase Price Of Countervailing Duties Rate</t>
        </is>
      </c>
      <c r="AB109" s="4" t="inlineStr">
        <is>
          <t>0.99%</t>
        </is>
      </c>
    </row>
    <row r="110">
      <c r="A110" s="4" t="inlineStr">
        <is>
          <t>Countervailing Duties [Member] | Maximum [Member] | Fifth Annual Review [Member]</t>
        </is>
      </c>
    </row>
    <row r="111">
      <c r="A111" s="3" t="inlineStr">
        <is>
          <t>Loss Contingencies [Line Items]</t>
        </is>
      </c>
    </row>
    <row r="112">
      <c r="A112" s="4" t="inlineStr">
        <is>
          <t>Loss Contingency Modified Purchase Price Of Countervailing Duties Rate</t>
        </is>
      </c>
      <c r="M112" s="4" t="inlineStr">
        <is>
          <t>0.85%</t>
        </is>
      </c>
    </row>
    <row r="113">
      <c r="A113" s="4" t="inlineStr">
        <is>
          <t>Countervailing Duties [Member] | Maximum [Member] | Sixth Annual Review [Member]</t>
        </is>
      </c>
    </row>
    <row r="114">
      <c r="A114" s="3" t="inlineStr">
        <is>
          <t>Loss Contingencies [Line Items]</t>
        </is>
      </c>
    </row>
    <row r="115">
      <c r="A115" s="4" t="inlineStr">
        <is>
          <t>Loss Contingency Modified Purchase Price Of Countervailing Duties Rate</t>
        </is>
      </c>
      <c r="L115" s="4" t="inlineStr">
        <is>
          <t>3.10%</t>
        </is>
      </c>
    </row>
    <row r="116">
      <c r="A116" s="4" t="inlineStr">
        <is>
          <t>Deposit One [Member] | Ninth Annual Review [Member]</t>
        </is>
      </c>
    </row>
    <row r="117">
      <c r="A117" s="3" t="inlineStr">
        <is>
          <t>Loss Contingencies [Line Items]</t>
        </is>
      </c>
    </row>
    <row r="118">
      <c r="A118" s="4" t="inlineStr">
        <is>
          <t>Loss Contingency Modified Purchase Price Of Countervailing Duties Rate</t>
        </is>
      </c>
      <c r="O118" s="4" t="inlineStr">
        <is>
          <t>5.50%</t>
        </is>
      </c>
    </row>
    <row r="119">
      <c r="A119" s="4" t="inlineStr">
        <is>
          <t>Deposit One [Member] | Antidumping Duties [Member] | First Annual Review [Member]</t>
        </is>
      </c>
    </row>
    <row r="120">
      <c r="A120" s="3" t="inlineStr">
        <is>
          <t>Loss Contingencies [Line Items]</t>
        </is>
      </c>
    </row>
    <row r="121">
      <c r="A121" s="4" t="inlineStr">
        <is>
          <t>Loss Contingency Purchase Price Of Antidumping Duty Rate</t>
        </is>
      </c>
      <c r="AA121" s="4" t="inlineStr">
        <is>
          <t>6.78%</t>
        </is>
      </c>
    </row>
    <row r="122">
      <c r="A122" s="4" t="inlineStr">
        <is>
          <t>Deposit One [Member] | Antidumping Duties [Member] | Third Annual Review [Member]</t>
        </is>
      </c>
    </row>
    <row r="123">
      <c r="A123" s="3" t="inlineStr">
        <is>
          <t>Loss Contingencies [Line Items]</t>
        </is>
      </c>
    </row>
    <row r="124">
      <c r="A124" s="4" t="inlineStr">
        <is>
          <t>Loss Contingency Purchase Price Of Antidumping Duty Rate</t>
        </is>
      </c>
      <c r="X124" s="4" t="inlineStr">
        <is>
          <t>3.30%</t>
        </is>
      </c>
    </row>
    <row r="125">
      <c r="A125" s="4" t="inlineStr">
        <is>
          <t>Deposit One [Member] | Antidumping Duties [Member] | Sixth Annual Review [Member]</t>
        </is>
      </c>
    </row>
    <row r="126">
      <c r="A126" s="3" t="inlineStr">
        <is>
          <t>Loss Contingencies [Line Items]</t>
        </is>
      </c>
    </row>
    <row r="127">
      <c r="A127" s="4" t="inlineStr">
        <is>
          <t>Loss Contingency Purchase Price Of Antidumping Duty Rate</t>
        </is>
      </c>
      <c r="T127" s="4" t="inlineStr">
        <is>
          <t>17.37%</t>
        </is>
      </c>
    </row>
    <row r="128">
      <c r="A128" s="4" t="inlineStr">
        <is>
          <t>Loss Contingency Modified Purchase Price Of Antidumping Duty Rate</t>
        </is>
      </c>
      <c r="T128" s="4" t="inlineStr">
        <is>
          <t>42.57%</t>
        </is>
      </c>
    </row>
    <row r="129">
      <c r="A129" s="4" t="inlineStr">
        <is>
          <t>Deposit One [Member] | Countervailing Duties [Member] | Fourth Annual Review [Member]</t>
        </is>
      </c>
    </row>
    <row r="130">
      <c r="A130" s="3" t="inlineStr">
        <is>
          <t>Loss Contingencies [Line Items]</t>
        </is>
      </c>
    </row>
    <row r="131">
      <c r="A131" s="4" t="inlineStr">
        <is>
          <t>Loss Contingency Purchase Price Of Countervailing Duties Rate</t>
        </is>
      </c>
      <c r="W131" s="4" t="inlineStr">
        <is>
          <t>1.50%</t>
        </is>
      </c>
    </row>
    <row r="132">
      <c r="A132" s="4" t="inlineStr">
        <is>
          <t>Deposit One [Member] | Countervailing Duties [Member] | Fifth Annual Review [Member]</t>
        </is>
      </c>
    </row>
    <row r="133">
      <c r="A133" s="3" t="inlineStr">
        <is>
          <t>Loss Contingencies [Line Items]</t>
        </is>
      </c>
    </row>
    <row r="134">
      <c r="A134" s="4" t="inlineStr">
        <is>
          <t>Loss Contingency Purchase Price Of Countervailing Duties Rate</t>
        </is>
      </c>
      <c r="V134" s="4" t="inlineStr">
        <is>
          <t>0.83%</t>
        </is>
      </c>
    </row>
    <row r="135">
      <c r="A135" s="4" t="inlineStr">
        <is>
          <t>Loss Contingency Modified Purchase Price Of Countervailing Duties Rate</t>
        </is>
      </c>
      <c r="V135" s="4" t="inlineStr">
        <is>
          <t>0.11%</t>
        </is>
      </c>
    </row>
    <row r="136">
      <c r="A136" s="4" t="inlineStr">
        <is>
          <t>Contingent Receivable</t>
        </is>
      </c>
      <c r="M136" s="6" t="n">
        <v>70</v>
      </c>
    </row>
    <row r="137">
      <c r="A137" s="4" t="inlineStr">
        <is>
          <t>Deposit One [Member] | Countervailing Duties [Member] | Sixth Annual Review [Member]</t>
        </is>
      </c>
    </row>
    <row r="138">
      <c r="A138" s="3" t="inlineStr">
        <is>
          <t>Loss Contingencies [Line Items]</t>
        </is>
      </c>
    </row>
    <row r="139">
      <c r="A139" s="4" t="inlineStr">
        <is>
          <t>Loss Contingency Purchase Price Of Countervailing Duties Rate</t>
        </is>
      </c>
      <c r="U139" s="4" t="inlineStr">
        <is>
          <t>0.99%</t>
        </is>
      </c>
    </row>
    <row r="140">
      <c r="A140" s="4" t="inlineStr">
        <is>
          <t>Loss Contingency Modified Purchase Price Of Countervailing Duties Rate</t>
        </is>
      </c>
      <c r="U140" s="4" t="inlineStr">
        <is>
          <t>3.10%</t>
        </is>
      </c>
    </row>
    <row r="141">
      <c r="A141" s="4" t="inlineStr">
        <is>
          <t>Deposit One [Member] | Countervailing Duties [Member] | Seventh Annual Review [Member]</t>
        </is>
      </c>
    </row>
    <row r="142">
      <c r="A142" s="3" t="inlineStr">
        <is>
          <t>Loss Contingencies [Line Items]</t>
        </is>
      </c>
    </row>
    <row r="143">
      <c r="A143" s="4" t="inlineStr">
        <is>
          <t>Loss Contingency Purchase Price Of Countervailing Duties Rate</t>
        </is>
      </c>
      <c r="S143" s="4" t="inlineStr">
        <is>
          <t>1.38%</t>
        </is>
      </c>
    </row>
    <row r="144">
      <c r="A144" s="4" t="inlineStr">
        <is>
          <t>Deposit One [Member] | Countervailing Duties [Member] | Ninth Annual Review [Member]</t>
        </is>
      </c>
    </row>
    <row r="145">
      <c r="A145" s="3" t="inlineStr">
        <is>
          <t>Loss Contingencies [Line Items]</t>
        </is>
      </c>
    </row>
    <row r="146">
      <c r="A146" s="4" t="inlineStr">
        <is>
          <t>Loss Contingency Purchase Price Of Countervailing Duties Rate</t>
        </is>
      </c>
      <c r="B146" s="4" t="inlineStr">
        <is>
          <t>5.50%</t>
        </is>
      </c>
      <c r="O146" s="4" t="inlineStr">
        <is>
          <t>0.00%</t>
        </is>
      </c>
    </row>
    <row r="147">
      <c r="A147" s="4" t="inlineStr">
        <is>
          <t>Deposit Two [Member] | Antidumping Duties [Member] | First Annual Review [Member]</t>
        </is>
      </c>
    </row>
    <row r="148">
      <c r="A148" s="3" t="inlineStr">
        <is>
          <t>Loss Contingencies [Line Items]</t>
        </is>
      </c>
    </row>
    <row r="149">
      <c r="A149" s="4" t="inlineStr">
        <is>
          <t>Loss Contingency Purchase Price Of Antidumping Duty Rate</t>
        </is>
      </c>
      <c r="AA149" s="4" t="inlineStr">
        <is>
          <t>3.30%</t>
        </is>
      </c>
    </row>
    <row r="150">
      <c r="A150" s="4" t="inlineStr">
        <is>
          <t>Deposit Two [Member] | Antidumping Duties [Member] | Third Annual Review [Member]</t>
        </is>
      </c>
    </row>
    <row r="151">
      <c r="A151" s="3" t="inlineStr">
        <is>
          <t>Loss Contingencies [Line Items]</t>
        </is>
      </c>
    </row>
    <row r="152">
      <c r="A152" s="4" t="inlineStr">
        <is>
          <t>Loss Contingency Purchase Price Of Antidumping Duty Rate</t>
        </is>
      </c>
      <c r="X152" s="4" t="inlineStr">
        <is>
          <t>5.92%</t>
        </is>
      </c>
    </row>
    <row r="153">
      <c r="A153" s="4" t="inlineStr">
        <is>
          <t>Deposit Two [Member] | Antidumping Duties [Member] | Sixth Annual Review [Member]</t>
        </is>
      </c>
    </row>
    <row r="154">
      <c r="A154" s="3" t="inlineStr">
        <is>
          <t>Loss Contingencies [Line Items]</t>
        </is>
      </c>
    </row>
    <row r="155">
      <c r="A155" s="4" t="inlineStr">
        <is>
          <t>Loss Contingency Purchase Price Of Antidumping Duty Rate</t>
        </is>
      </c>
      <c r="T155" s="4" t="inlineStr">
        <is>
          <t>0.00%</t>
        </is>
      </c>
    </row>
    <row r="156">
      <c r="A156" s="4" t="inlineStr">
        <is>
          <t>Loss Contingency Modified Purchase Price Of Antidumping Duty Rate</t>
        </is>
      </c>
      <c r="T156" s="4" t="inlineStr">
        <is>
          <t>0.00%</t>
        </is>
      </c>
    </row>
    <row r="157">
      <c r="A157" s="4" t="inlineStr">
        <is>
          <t>Deposit Two [Member] | Countervailing Duties [Member] | Fourth Annual Review [Member]</t>
        </is>
      </c>
    </row>
    <row r="158">
      <c r="A158" s="3" t="inlineStr">
        <is>
          <t>Loss Contingencies [Line Items]</t>
        </is>
      </c>
    </row>
    <row r="159">
      <c r="A159" s="4" t="inlineStr">
        <is>
          <t>Loss Contingency Purchase Price Of Countervailing Duties Rate</t>
        </is>
      </c>
      <c r="W159" s="4" t="inlineStr">
        <is>
          <t>0.83%</t>
        </is>
      </c>
    </row>
    <row r="160">
      <c r="A160" s="4" t="inlineStr">
        <is>
          <t>Deposit Two [Member] | Countervailing Duties [Member] | Fifth Annual Review [Member]</t>
        </is>
      </c>
    </row>
    <row r="161">
      <c r="A161" s="3" t="inlineStr">
        <is>
          <t>Loss Contingencies [Line Items]</t>
        </is>
      </c>
    </row>
    <row r="162">
      <c r="A162" s="4" t="inlineStr">
        <is>
          <t>Loss Contingency Purchase Price Of Countervailing Duties Rate</t>
        </is>
      </c>
      <c r="V162" s="4" t="inlineStr">
        <is>
          <t>0.99%</t>
        </is>
      </c>
    </row>
    <row r="163">
      <c r="A163" s="4" t="inlineStr">
        <is>
          <t>Loss Contingency Modified Purchase Price Of Countervailing Duties Rate</t>
        </is>
      </c>
      <c r="V163" s="4" t="inlineStr">
        <is>
          <t>0.85%</t>
        </is>
      </c>
    </row>
    <row r="164">
      <c r="A164" s="4" t="inlineStr">
        <is>
          <t>Deposit Two [Member] | Countervailing Duties [Member] | Sixth Annual Review [Member]</t>
        </is>
      </c>
    </row>
    <row r="165">
      <c r="A165" s="3" t="inlineStr">
        <is>
          <t>Loss Contingencies [Line Items]</t>
        </is>
      </c>
    </row>
    <row r="166">
      <c r="A166" s="4" t="inlineStr">
        <is>
          <t>Loss Contingency Purchase Price Of Countervailing Duties Rate</t>
        </is>
      </c>
      <c r="U166" s="4" t="inlineStr">
        <is>
          <t>1.38%</t>
        </is>
      </c>
    </row>
    <row r="167">
      <c r="A167" s="4" t="inlineStr">
        <is>
          <t>Loss Contingency Modified Purchase Price Of Countervailing Duties Rate</t>
        </is>
      </c>
      <c r="U167" s="4" t="inlineStr">
        <is>
          <t>2.96%</t>
        </is>
      </c>
    </row>
    <row r="168">
      <c r="A168" s="4" t="inlineStr">
        <is>
          <t>Deposit Two [Member] | Countervailing Duties [Member] | Seventh Annual Review [Member]</t>
        </is>
      </c>
    </row>
    <row r="169">
      <c r="A169" s="3" t="inlineStr">
        <is>
          <t>Loss Contingencies [Line Items]</t>
        </is>
      </c>
    </row>
    <row r="170">
      <c r="A170" s="4" t="inlineStr">
        <is>
          <t>Loss Contingency Purchase Price Of Countervailing Duties Rate</t>
        </is>
      </c>
      <c r="S170" s="4" t="inlineStr">
        <is>
          <t>1.06%</t>
        </is>
      </c>
    </row>
    <row r="171">
      <c r="A171" s="4" t="inlineStr">
        <is>
          <t>Deposit Two [Member] | Countervailing Duties [Member] | Ninth Annual Review [Member]</t>
        </is>
      </c>
    </row>
    <row r="172">
      <c r="A172" s="3" t="inlineStr">
        <is>
          <t>Loss Contingencies [Line Items]</t>
        </is>
      </c>
    </row>
    <row r="173">
      <c r="A173" s="4" t="inlineStr">
        <is>
          <t>Loss Contingency Purchase Price Of Countervailing Duties Rate</t>
        </is>
      </c>
      <c r="B173" s="4" t="inlineStr">
        <is>
          <t>15.71%</t>
        </is>
      </c>
      <c r="O173" s="4" t="inlineStr">
        <is>
          <t>0.85%</t>
        </is>
      </c>
    </row>
    <row r="174">
      <c r="A174" s="4" t="inlineStr">
        <is>
          <t>Loss Contingency Modified Purchase Price Of Countervailing Duties Rate</t>
        </is>
      </c>
      <c r="O174" s="4" t="inlineStr">
        <is>
          <t>15.71%</t>
        </is>
      </c>
    </row>
    <row r="175">
      <c r="A175" s="4" t="inlineStr">
        <is>
          <t>Deposit Three [Member] | Countervailing Duties [Member] | Ninth Annual Review [Member]</t>
        </is>
      </c>
    </row>
    <row r="176">
      <c r="A176" s="3" t="inlineStr">
        <is>
          <t>Loss Contingencies [Line Items]</t>
        </is>
      </c>
    </row>
    <row r="177">
      <c r="A177" s="4" t="inlineStr">
        <is>
          <t>Loss Contingency Purchase Price Of Countervailing Duties Rate</t>
        </is>
      </c>
      <c r="O177" s="4" t="inlineStr">
        <is>
          <t>2.96%</t>
        </is>
      </c>
    </row>
  </sheetData>
  <mergeCells count="4">
    <mergeCell ref="A1:A2"/>
    <mergeCell ref="B1:E1"/>
    <mergeCell ref="F1:M1"/>
    <mergeCell ref="N1:Z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t>
        </is>
      </c>
      <c r="B1" s="2" t="inlineStr">
        <is>
          <t>3 Months Ended</t>
        </is>
      </c>
    </row>
    <row r="2">
      <c r="B2" s="2" t="inlineStr">
        <is>
          <t>Mar. 31, 2022</t>
        </is>
      </c>
      <c r="C2" s="2" t="inlineStr">
        <is>
          <t>Mar. 31, 2021</t>
        </is>
      </c>
    </row>
    <row r="3">
      <c r="A3" s="4" t="inlineStr">
        <is>
          <t>Net Sales</t>
        </is>
      </c>
      <c r="B3" s="6" t="n">
        <v>279032000</v>
      </c>
      <c r="C3" s="6" t="n">
        <v>283450000</v>
      </c>
    </row>
    <row r="4">
      <c r="A4" s="4" t="inlineStr">
        <is>
          <t>Cost of Sales</t>
        </is>
      </c>
      <c r="B4" s="5" t="n">
        <v>174953000</v>
      </c>
      <c r="C4" s="5" t="n">
        <v>167858000</v>
      </c>
    </row>
    <row r="5">
      <c r="A5" s="4" t="inlineStr">
        <is>
          <t>Gross Profit</t>
        </is>
      </c>
      <c r="B5" s="5" t="n">
        <v>104079000</v>
      </c>
      <c r="C5" s="5" t="n">
        <v>115592000</v>
      </c>
    </row>
    <row r="6">
      <c r="A6" s="4" t="inlineStr">
        <is>
          <t>Selling, General and Administrative Expenses</t>
        </is>
      </c>
      <c r="B6" s="5" t="n">
        <v>99025000</v>
      </c>
      <c r="C6" s="5" t="n">
        <v>102487000</v>
      </c>
    </row>
    <row r="7">
      <c r="A7" s="4" t="inlineStr">
        <is>
          <t>Operating Income</t>
        </is>
      </c>
      <c r="B7" s="5" t="n">
        <v>5054000</v>
      </c>
      <c r="C7" s="5" t="n">
        <v>13105000</v>
      </c>
    </row>
    <row r="8">
      <c r="A8" s="4" t="inlineStr">
        <is>
          <t>Other (Income) Expense</t>
        </is>
      </c>
      <c r="B8" s="5" t="n">
        <v>-15000</v>
      </c>
      <c r="C8" s="5" t="n">
        <v>-769000</v>
      </c>
    </row>
    <row r="9">
      <c r="A9" s="4" t="inlineStr">
        <is>
          <t>Income Before Income Taxes</t>
        </is>
      </c>
      <c r="B9" s="5" t="n">
        <v>5069000</v>
      </c>
      <c r="C9" s="5" t="n">
        <v>13874000</v>
      </c>
    </row>
    <row r="10">
      <c r="A10" s="4" t="inlineStr">
        <is>
          <t>Income Tax (Benefit) Expense</t>
        </is>
      </c>
      <c r="B10" s="5" t="n">
        <v>1032000</v>
      </c>
      <c r="C10" s="5" t="n">
        <v>3252000</v>
      </c>
    </row>
    <row r="11">
      <c r="A11" s="4" t="inlineStr">
        <is>
          <t>Net Income</t>
        </is>
      </c>
      <c r="B11" s="6" t="n">
        <v>4037000</v>
      </c>
      <c r="C11" s="6" t="n">
        <v>10622000</v>
      </c>
    </row>
    <row r="12">
      <c r="A12" s="4" t="inlineStr">
        <is>
          <t>Net Income per Common Share-Basic</t>
        </is>
      </c>
      <c r="B12" s="8" t="n">
        <v>0.14</v>
      </c>
      <c r="C12" s="8" t="n">
        <v>0.37</v>
      </c>
    </row>
    <row r="13">
      <c r="A13" s="4" t="inlineStr">
        <is>
          <t>Net Income per Common Share-Diluted</t>
        </is>
      </c>
      <c r="B13" s="8" t="n">
        <v>0.14</v>
      </c>
      <c r="C13" s="8" t="n">
        <v>0.36</v>
      </c>
    </row>
    <row r="14">
      <c r="A14" s="3" t="inlineStr">
        <is>
          <t>Weighted Average Common Shares Outstanding:</t>
        </is>
      </c>
    </row>
    <row r="15">
      <c r="A15" s="4" t="inlineStr">
        <is>
          <t>Basic</t>
        </is>
      </c>
      <c r="B15" s="5" t="n">
        <v>29145</v>
      </c>
      <c r="C15" s="5" t="n">
        <v>28943</v>
      </c>
    </row>
    <row r="16">
      <c r="A16" s="4" t="inlineStr">
        <is>
          <t>Diluted</t>
        </is>
      </c>
      <c r="B16" s="5" t="n">
        <v>29417</v>
      </c>
      <c r="C16" s="5" t="n">
        <v>29547</v>
      </c>
    </row>
    <row r="17">
      <c r="A17" s="4" t="inlineStr">
        <is>
          <t>Product [Member]</t>
        </is>
      </c>
    </row>
    <row r="18">
      <c r="A18" s="4" t="inlineStr">
        <is>
          <t>Net Sales</t>
        </is>
      </c>
      <c r="B18" s="6" t="n">
        <v>244271000</v>
      </c>
      <c r="C18" s="6" t="n">
        <v>250043000</v>
      </c>
    </row>
    <row r="19">
      <c r="A19" s="4" t="inlineStr">
        <is>
          <t>Cost of Sales</t>
        </is>
      </c>
      <c r="B19" s="5" t="n">
        <v>147419000</v>
      </c>
      <c r="C19" s="5" t="n">
        <v>142010000</v>
      </c>
    </row>
    <row r="20">
      <c r="A20" s="4" t="inlineStr">
        <is>
          <t>Net Services Sales</t>
        </is>
      </c>
    </row>
    <row r="21">
      <c r="A21" s="4" t="inlineStr">
        <is>
          <t>Net Sales</t>
        </is>
      </c>
      <c r="B21" s="5" t="n">
        <v>34761000</v>
      </c>
      <c r="C21" s="5" t="n">
        <v>33407000</v>
      </c>
    </row>
    <row r="22">
      <c r="A22" s="4" t="inlineStr">
        <is>
          <t>Cost of Sales</t>
        </is>
      </c>
      <c r="B22" s="6" t="n">
        <v>27534000</v>
      </c>
      <c r="C22" s="6" t="n">
        <v>2584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4" customWidth="1" min="3" max="3"/>
    <col width="28" customWidth="1" min="4" max="4"/>
    <col width="27" customWidth="1" min="5" max="5"/>
    <col width="14" customWidth="1" min="6" max="6"/>
  </cols>
  <sheetData>
    <row r="1">
      <c r="A1" s="1" t="inlineStr">
        <is>
          <t>Condensed Consolidated Statements of Stockholders' Equity - USD ($) shares in Thousands</t>
        </is>
      </c>
      <c r="B1" s="2" t="inlineStr">
        <is>
          <t>Common Stock [Member]</t>
        </is>
      </c>
      <c r="C1" s="2" t="inlineStr">
        <is>
          <t>Treasury Stock [Member]</t>
        </is>
      </c>
      <c r="D1" s="2" t="inlineStr">
        <is>
          <t>Additional Capital [Member]</t>
        </is>
      </c>
      <c r="E1" s="2" t="inlineStr">
        <is>
          <t>Retained Earnings [Member]</t>
        </is>
      </c>
      <c r="F1" s="2" t="inlineStr">
        <is>
          <t>Total</t>
        </is>
      </c>
    </row>
    <row r="2">
      <c r="A2" s="4" t="inlineStr">
        <is>
          <t>Beginning Balance at Dec. 31, 2020</t>
        </is>
      </c>
      <c r="B2" s="6" t="n">
        <v>30000</v>
      </c>
      <c r="C2" s="6" t="n">
        <v>-142977000</v>
      </c>
      <c r="D2" s="6" t="n">
        <v>222628000</v>
      </c>
      <c r="E2" s="6" t="n">
        <v>147925000</v>
      </c>
      <c r="F2" s="6" t="n">
        <v>227606000</v>
      </c>
    </row>
    <row r="3">
      <c r="A3" s="4" t="inlineStr">
        <is>
          <t>Beginning Balance (in shares) at Dec. 31, 2020</t>
        </is>
      </c>
      <c r="B3" s="5" t="n">
        <v>28911</v>
      </c>
    </row>
    <row r="4">
      <c r="A4" s="4" t="inlineStr">
        <is>
          <t>Beginning Balance, Treasury (in shares) at Dec. 31, 2020</t>
        </is>
      </c>
      <c r="C4" s="5" t="n">
        <v>1318</v>
      </c>
    </row>
    <row r="5">
      <c r="A5" s="4" t="inlineStr">
        <is>
          <t>Stock-Based Compensation Expense</t>
        </is>
      </c>
      <c r="D5" s="5" t="n">
        <v>1230000</v>
      </c>
      <c r="F5" s="5" t="n">
        <v>1230000</v>
      </c>
    </row>
    <row r="6">
      <c r="A6" s="4" t="inlineStr">
        <is>
          <t>Exercise of Stock Options</t>
        </is>
      </c>
      <c r="D6" s="5" t="n">
        <v>41000</v>
      </c>
      <c r="F6" s="5" t="n">
        <v>41000</v>
      </c>
    </row>
    <row r="7">
      <c r="A7" s="4" t="inlineStr">
        <is>
          <t>Exercise of Stock Options (in shares)</t>
        </is>
      </c>
      <c r="B7" s="5" t="n">
        <v>3</v>
      </c>
    </row>
    <row r="8">
      <c r="A8" s="4" t="inlineStr">
        <is>
          <t>Release of Restricted Shares (in shares)</t>
        </is>
      </c>
      <c r="B8" s="5" t="n">
        <v>111</v>
      </c>
    </row>
    <row r="9">
      <c r="A9" s="4" t="inlineStr">
        <is>
          <t>Common Stock Repurchased</t>
        </is>
      </c>
      <c r="C9" s="6" t="n">
        <v>-1375000</v>
      </c>
      <c r="F9" s="5" t="n">
        <v>-1375000</v>
      </c>
    </row>
    <row r="10">
      <c r="A10" s="4" t="inlineStr">
        <is>
          <t>Common Stock Repurchased, (in treasury shares)</t>
        </is>
      </c>
      <c r="C10" s="5" t="n">
        <v>55</v>
      </c>
    </row>
    <row r="11">
      <c r="A11" s="4" t="inlineStr">
        <is>
          <t>Net Income</t>
        </is>
      </c>
      <c r="E11" s="5" t="n">
        <v>10622000</v>
      </c>
      <c r="F11" s="5" t="n">
        <v>10622000</v>
      </c>
    </row>
    <row r="12">
      <c r="A12" s="4" t="inlineStr">
        <is>
          <t>Ending Balance at Mar. 31, 2021</t>
        </is>
      </c>
      <c r="B12" s="6" t="n">
        <v>30000</v>
      </c>
      <c r="C12" s="6" t="n">
        <v>-144352000</v>
      </c>
      <c r="D12" s="5" t="n">
        <v>223899000</v>
      </c>
      <c r="E12" s="5" t="n">
        <v>158547000</v>
      </c>
      <c r="F12" s="5" t="n">
        <v>238124000</v>
      </c>
    </row>
    <row r="13">
      <c r="A13" s="4" t="inlineStr">
        <is>
          <t>Ending Balance, Treasury (in shares) at Mar. 31, 2021</t>
        </is>
      </c>
      <c r="C13" s="5" t="n">
        <v>1373</v>
      </c>
    </row>
    <row r="14">
      <c r="A14" s="4" t="inlineStr">
        <is>
          <t>Ending Balance (in shares) at Mar. 31, 2021</t>
        </is>
      </c>
      <c r="B14" s="5" t="n">
        <v>29025</v>
      </c>
    </row>
    <row r="15">
      <c r="A15" s="4" t="inlineStr">
        <is>
          <t>Beginning Balance at Dec. 31, 2021</t>
        </is>
      </c>
      <c r="B15" s="6" t="n">
        <v>31000</v>
      </c>
      <c r="C15" s="6" t="n">
        <v>-145337000</v>
      </c>
      <c r="D15" s="5" t="n">
        <v>227804000</v>
      </c>
      <c r="E15" s="5" t="n">
        <v>189623000</v>
      </c>
      <c r="F15" s="6" t="n">
        <v>272121000</v>
      </c>
    </row>
    <row r="16">
      <c r="A16" s="4" t="inlineStr">
        <is>
          <t>Beginning Balance (in shares) at Dec. 31, 2021</t>
        </is>
      </c>
      <c r="B16" s="5" t="n">
        <v>29113</v>
      </c>
    </row>
    <row r="17">
      <c r="A17" s="4" t="inlineStr">
        <is>
          <t>Beginning Balance, Treasury (in shares) at Dec. 31, 2021</t>
        </is>
      </c>
      <c r="C17" s="5" t="n">
        <v>1423</v>
      </c>
      <c r="F17" s="5" t="n">
        <v>1423</v>
      </c>
    </row>
    <row r="18">
      <c r="A18" s="4" t="inlineStr">
        <is>
          <t>Stock-Based Compensation Expense</t>
        </is>
      </c>
      <c r="D18" s="5" t="n">
        <v>873000</v>
      </c>
      <c r="F18" s="6" t="n">
        <v>873000</v>
      </c>
    </row>
    <row r="19">
      <c r="A19" s="4" t="inlineStr">
        <is>
          <t>Exercise of Stock Options</t>
        </is>
      </c>
      <c r="D19" s="5" t="n">
        <v>282000</v>
      </c>
      <c r="F19" s="5" t="n">
        <v>282000</v>
      </c>
    </row>
    <row r="20">
      <c r="A20" s="4" t="inlineStr">
        <is>
          <t>Exercise of Stock Options (in shares)</t>
        </is>
      </c>
      <c r="B20" s="5" t="n">
        <v>20</v>
      </c>
    </row>
    <row r="21">
      <c r="A21" s="4" t="inlineStr">
        <is>
          <t>Release of Restricted Shares (in shares)</t>
        </is>
      </c>
      <c r="B21" s="5" t="n">
        <v>95</v>
      </c>
    </row>
    <row r="22">
      <c r="A22" s="4" t="inlineStr">
        <is>
          <t>Common Stock Repurchased</t>
        </is>
      </c>
      <c r="C22" s="6" t="n">
        <v>-810000</v>
      </c>
      <c r="F22" s="5" t="n">
        <v>-810000</v>
      </c>
    </row>
    <row r="23">
      <c r="A23" s="4" t="inlineStr">
        <is>
          <t>Common Stock Repurchased, (in treasury shares)</t>
        </is>
      </c>
      <c r="C23" s="5" t="n">
        <v>51</v>
      </c>
    </row>
    <row r="24">
      <c r="A24" s="4" t="inlineStr">
        <is>
          <t>Net Income</t>
        </is>
      </c>
      <c r="E24" s="5" t="n">
        <v>4037000</v>
      </c>
      <c r="F24" s="5" t="n">
        <v>4037000</v>
      </c>
    </row>
    <row r="25">
      <c r="A25" s="4" t="inlineStr">
        <is>
          <t>Ending Balance at Mar. 31, 2022</t>
        </is>
      </c>
      <c r="B25" s="6" t="n">
        <v>31000</v>
      </c>
      <c r="C25" s="6" t="n">
        <v>-146147000</v>
      </c>
      <c r="D25" s="6" t="n">
        <v>228959000</v>
      </c>
      <c r="E25" s="6" t="n">
        <v>193660000</v>
      </c>
      <c r="F25" s="6" t="n">
        <v>276503000</v>
      </c>
    </row>
    <row r="26">
      <c r="A26" s="4" t="inlineStr">
        <is>
          <t>Ending Balance, Treasury (in shares) at Mar. 31, 2022</t>
        </is>
      </c>
      <c r="C26" s="5" t="n">
        <v>1474</v>
      </c>
      <c r="F26" s="5" t="n">
        <v>1474</v>
      </c>
    </row>
    <row r="27">
      <c r="A27" s="4" t="inlineStr">
        <is>
          <t>Ending Balance (in shares) at Mar. 31, 2022</t>
        </is>
      </c>
      <c r="B27" s="5" t="n">
        <v>29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037</v>
      </c>
      <c r="C4" s="6" t="n">
        <v>10622</v>
      </c>
    </row>
    <row r="5">
      <c r="A5" s="3" t="inlineStr">
        <is>
          <t>Adjustments to Reconcile Net Income (Loss):</t>
        </is>
      </c>
    </row>
    <row r="6">
      <c r="A6" s="4" t="inlineStr">
        <is>
          <t>Depreciation and Amortization</t>
        </is>
      </c>
      <c r="B6" s="5" t="n">
        <v>4492</v>
      </c>
      <c r="C6" s="5" t="n">
        <v>4664</v>
      </c>
    </row>
    <row r="7">
      <c r="A7" s="4" t="inlineStr">
        <is>
          <t>Deferred Income Taxes Provision</t>
        </is>
      </c>
      <c r="B7" s="5" t="n">
        <v>157</v>
      </c>
      <c r="C7" s="5" t="n">
        <v>27</v>
      </c>
    </row>
    <row r="8">
      <c r="A8" s="4" t="inlineStr">
        <is>
          <t>Income on Vouchers Redeemed for Legal Settlements</t>
        </is>
      </c>
      <c r="B8" s="5" t="n">
        <v>-423</v>
      </c>
      <c r="C8" s="5" t="n">
        <v>-503</v>
      </c>
    </row>
    <row r="9">
      <c r="A9" s="4" t="inlineStr">
        <is>
          <t>Stock-Based Compensation Expense</t>
        </is>
      </c>
      <c r="B9" s="5" t="n">
        <v>873</v>
      </c>
      <c r="C9" s="5" t="n">
        <v>1230</v>
      </c>
    </row>
    <row r="10">
      <c r="A10" s="4" t="inlineStr">
        <is>
          <t>Provision for Inventory Obsolescence Reserves</t>
        </is>
      </c>
      <c r="B10" s="5" t="n">
        <v>-110</v>
      </c>
      <c r="C10" s="5" t="n">
        <v>26</v>
      </c>
    </row>
    <row r="11">
      <c r="A11" s="4" t="inlineStr">
        <is>
          <t>Loss (Gain) on Disposal of Fixed Assets</t>
        </is>
      </c>
      <c r="B11" s="5" t="n">
        <v>-9</v>
      </c>
      <c r="C11" s="5" t="n">
        <v>-30</v>
      </c>
    </row>
    <row r="12">
      <c r="A12" s="3" t="inlineStr">
        <is>
          <t>Changes in Operating Assets and Liabilities:</t>
        </is>
      </c>
    </row>
    <row r="13">
      <c r="A13" s="4" t="inlineStr">
        <is>
          <t>Merchandise Inventories</t>
        </is>
      </c>
      <c r="B13" s="5" t="n">
        <v>-64793</v>
      </c>
      <c r="C13" s="5" t="n">
        <v>18002</v>
      </c>
    </row>
    <row r="14">
      <c r="A14" s="4" t="inlineStr">
        <is>
          <t>Accounts Payable</t>
        </is>
      </c>
      <c r="B14" s="5" t="n">
        <v>26037</v>
      </c>
      <c r="C14" s="5" t="n">
        <v>6042</v>
      </c>
    </row>
    <row r="15">
      <c r="A15" s="4" t="inlineStr">
        <is>
          <t>Customer Deposits and Store Credits</t>
        </is>
      </c>
      <c r="B15" s="5" t="n">
        <v>2251</v>
      </c>
      <c r="C15" s="5" t="n">
        <v>6822</v>
      </c>
    </row>
    <row r="16">
      <c r="A16" s="4" t="inlineStr">
        <is>
          <t>Accrued Compensation</t>
        </is>
      </c>
      <c r="B16" s="5" t="n">
        <v>-2523</v>
      </c>
      <c r="C16" s="5" t="n">
        <v>-6759</v>
      </c>
    </row>
    <row r="17">
      <c r="A17" s="4" t="inlineStr">
        <is>
          <t>Tariff Recovery Receivable</t>
        </is>
      </c>
      <c r="C17" s="5" t="n">
        <v>3008</v>
      </c>
    </row>
    <row r="18">
      <c r="A18" s="4" t="inlineStr">
        <is>
          <t>Prepaid Expenses and Other Current Assets</t>
        </is>
      </c>
      <c r="B18" s="5" t="n">
        <v>-2448</v>
      </c>
      <c r="C18" s="5" t="n">
        <v>1301</v>
      </c>
    </row>
    <row r="19">
      <c r="A19" s="4" t="inlineStr">
        <is>
          <t>Accrual for Legal Matters and Settlements</t>
        </is>
      </c>
      <c r="B19" s="5" t="n">
        <v>53</v>
      </c>
      <c r="C19" s="5" t="n">
        <v>7698</v>
      </c>
    </row>
    <row r="20">
      <c r="A20" s="4" t="inlineStr">
        <is>
          <t>Other Assets and Liabilities</t>
        </is>
      </c>
      <c r="B20" s="5" t="n">
        <v>9005</v>
      </c>
      <c r="C20" s="5" t="n">
        <v>-7655</v>
      </c>
    </row>
    <row r="21">
      <c r="A21" s="4" t="inlineStr">
        <is>
          <t>Net Cash Provided by Operating Activities</t>
        </is>
      </c>
      <c r="B21" s="5" t="n">
        <v>-23401</v>
      </c>
      <c r="C21" s="5" t="n">
        <v>44495</v>
      </c>
    </row>
    <row r="22">
      <c r="A22" s="3" t="inlineStr">
        <is>
          <t>Cash Flows from Investing Activities:</t>
        </is>
      </c>
    </row>
    <row r="23">
      <c r="A23" s="4" t="inlineStr">
        <is>
          <t>Purchases of Property and Equipment</t>
        </is>
      </c>
      <c r="B23" s="5" t="n">
        <v>-5250</v>
      </c>
      <c r="C23" s="5" t="n">
        <v>-4296</v>
      </c>
    </row>
    <row r="24">
      <c r="A24" s="4" t="inlineStr">
        <is>
          <t>Other Investing Activities</t>
        </is>
      </c>
      <c r="B24" s="5" t="n">
        <v>61</v>
      </c>
      <c r="C24" s="5" t="n">
        <v>58</v>
      </c>
    </row>
    <row r="25">
      <c r="A25" s="4" t="inlineStr">
        <is>
          <t>Net Cash Used in Investing Activities</t>
        </is>
      </c>
      <c r="B25" s="5" t="n">
        <v>-5189</v>
      </c>
      <c r="C25" s="5" t="n">
        <v>-4238</v>
      </c>
    </row>
    <row r="26">
      <c r="A26" s="3" t="inlineStr">
        <is>
          <t>Cash Flows from Financing Activities:</t>
        </is>
      </c>
    </row>
    <row r="27">
      <c r="A27" s="4" t="inlineStr">
        <is>
          <t>Common Stock Repurchased</t>
        </is>
      </c>
      <c r="B27" s="5" t="n">
        <v>-810</v>
      </c>
      <c r="C27" s="5" t="n">
        <v>-1375</v>
      </c>
    </row>
    <row r="28">
      <c r="A28" s="4" t="inlineStr">
        <is>
          <t>Other Financing Activities</t>
        </is>
      </c>
      <c r="B28" s="5" t="n">
        <v>282</v>
      </c>
      <c r="C28" s="5" t="n">
        <v>41</v>
      </c>
    </row>
    <row r="29">
      <c r="A29" s="4" t="inlineStr">
        <is>
          <t>Net Cash Used in Financing Activities</t>
        </is>
      </c>
      <c r="B29" s="5" t="n">
        <v>-528</v>
      </c>
      <c r="C29" s="5" t="n">
        <v>-1334</v>
      </c>
    </row>
    <row r="30">
      <c r="A30" s="4" t="inlineStr">
        <is>
          <t>Net Increase in Cash and Cash Equivalents</t>
        </is>
      </c>
      <c r="B30" s="5" t="n">
        <v>-29118</v>
      </c>
      <c r="C30" s="5" t="n">
        <v>38923</v>
      </c>
    </row>
    <row r="31">
      <c r="A31" s="4" t="inlineStr">
        <is>
          <t>Cash and Cash Equivalents, Beginning of Period</t>
        </is>
      </c>
      <c r="B31" s="5" t="n">
        <v>85189</v>
      </c>
      <c r="C31" s="5" t="n">
        <v>169941</v>
      </c>
    </row>
    <row r="32">
      <c r="A32" s="4" t="inlineStr">
        <is>
          <t>Cash and Cash Equivalents, End of Period</t>
        </is>
      </c>
      <c r="B32" s="5" t="n">
        <v>56071</v>
      </c>
      <c r="C32" s="5" t="n">
        <v>208864</v>
      </c>
    </row>
    <row r="33">
      <c r="A33" s="3" t="inlineStr">
        <is>
          <t>Supplemental disclosure of non-cash operating activities:</t>
        </is>
      </c>
    </row>
    <row r="34">
      <c r="A34" s="4" t="inlineStr">
        <is>
          <t>Relief of Inventory for Vouchers Redeemed for Legal Settlements</t>
        </is>
      </c>
      <c r="B34" s="5" t="n">
        <v>714</v>
      </c>
      <c r="C34" s="5" t="n">
        <v>977</v>
      </c>
    </row>
    <row r="35">
      <c r="A35" s="3" t="inlineStr">
        <is>
          <t>Supplemental disclosure of non-cash investing activities:</t>
        </is>
      </c>
    </row>
    <row r="36">
      <c r="A36" s="4" t="inlineStr">
        <is>
          <t>Tenant Improvement Allowance for Leases</t>
        </is>
      </c>
      <c r="B36" s="6" t="n">
        <v>-665</v>
      </c>
      <c r="C36" s="6" t="n">
        <v>-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Note 1. Basis of Presentation LL Flooring Holdings, Inc., formerly Lumber Liquidators Holdings, Inc., and its direct and indirect subsidiaries (collectively and, where applicable, individually, “LL Flooring” or the “Company”) engage in business as a multi-channel specialty retailer of hard-surface flooring, and hard-surface flooring enhancements and accessories, operating as a single operating segment. The Company offers an extensive assortment direct to the consumer including waterproof vinyl plank, solid and engineered hardwood, laminate, bamboo, porcelain tile, and cork, with a wide range of flooring enhancements and accessories to complement. The Company also provides in-home delivery and installation services to its customers. The Company primarily sells to homeowners or to Pros on behalf of homeowners through a network of store locations in metropolitan areas. At March 31, 2022, the Company’s 431 stores spanned 47 states in the United States (“U.S.”). In addition to the store locations, the Company’s products may be ordered, and customer questions/concerns addressed, through both its customer contact center in Richmond, Virginia, and its digital platform, LLFlooring.com The accompanying unaudited condensed consolidated financial statements have been prepared in accordance with the instructions to Form 10-Q for interim financial reporting pursuant to the rules and regulations of the Securities and Exchange Commission (“SEC”).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GAAP”)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21. The condensed consolidated financial statements of the Company include the accounts of its wholly owned subsidiaries. All intercompany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Summary of Significant Accounting Policies Fair Value of Financial Instruments The carrying amounts of financial instruments such as cash and cash equivalents, accounts payable and other liabilities approximates fair value because of the short-term nature of these items. 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Both international and domestic inventory is subject to increased cost as a result of inflation. The Company is subject to risks associated with obtaining products from abroad, including disruptions or delays in production, shipments, supply chain, delivery or processing, including due to the COVID-19 pandemic. Included in merchandise inventories are tariff-related costs, including Section 301 tariffs on certain products imported from China in recent years. The Company has deployed pricing, promotion, and alternative country sourcing strategies to mitigate tariff-related costs and improve gross margin. The Company continues to monitor the market to inform its pricing and promotional strategies. Recognition of Net Sales The Company generates revenues primarily by retailing merchandise in the form of hard-surface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Merchandise and services sales occur through the Company’s network of 431 stores across the U.S., a customer contact center, and its digital platform, LLFlooring.com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 ​ ​ ​ ​ ​ ​ ​ ​ Three Months Ended March 31, ​ ​ 2022 ​ 2021 Customer Deposits and Store Credits, Beginning Balance ​ $ (67,063) ​ $ (61,389) New Deposits ​ ​ (300,970) ​ ​ (310,459) Recognition of Revenue ​ ​ 279,032 ​ ​ 283,450 Sales Tax included in Customer Deposits ​ ​ 17,155 ​ ​ 17,541 Other ​ ​ 2,532 ​ ​ 2,646 Customer Deposits and Store Credits, Ending Balance ​ $ (69,314) ​ $ (68,211) ​ Subject to limitations under the Company’s policy, return of unopened merchandise is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Other Current Liabilities” on the condensed consolidated balance sheet. In addition, the Company recognizes a related asset for the right to recover returned merchandise and records it in the “Other Current Assets” caption of the accompanying condensed consolidated balance sheet. This amount was $1.4 million at March 31, 2022.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 ​ ​ ​ ​ ​ ​ ​ ​ ​ ​ ​ ​ ​ Three Months Ended March 31, ​ ​ 2022 ​ 2021 ​ Manufactured Products 1 ​ $ 134,639 ​ 48 % $ 132,093 ​ 46 % Solid and Engineered Hardwood ​ ​ 69,035 25 % ​ 76,195 ​ 27 % Moldings and Accessories and Other ​ 40,597 15 % 41,755 ​ 15 % Installation and Delivery Services ​ 34,761 12 % 33,407 ​ 12 % Total ​ $ 279,032 100 % $ 283,450 100 % 1 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and ship samples, which are net of vendor allowances. The Company offers a range of limited warranties for the durability of the finish on its prefinished products to its services provided. These limited warranties range from one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Note 3. Stockholders’ Equity Net Income per Common Share The following table sets forth the computation of basic and diluted net income per common share: ​ ​ ​ ​ ​ ​ ​ ​ ​ Three Months Ended ​ ​ March 31, ​ 2022 2021 Net Income ​ $ 4,037 ​ $ 10,622 Weighted Average Common Shares Outstanding—Basic ​ 29,145 ​ 28,943 Effect of Dilutive Securities: ​ ​ Common Stock Equivalents ​ 272 ​ 604 Weighted Average Common Shares Outstanding—Diluted ​ 29,417 ​ 29,547 Net Income per Common Share—Basic ​ $ 0.14 ​ $ 0.37 Net Income per Common Share—Diluted ​ $ 0.14 ​ $ 0.36 ​ The following shares have been excluded from the computation of Weighted Average Common Shares Outstanding—Diluted because the effect would be anti-dilutive: ​ ​ ​ ​ ​ ​ ​ Three Months Ended ​ ​ March 31, ​ 2022 2021 Stock Options ​ 373 ​ 111 Restricted Shares ​ 239 ​ 109 ​ ​ Stock Repurchase Program In February of 2022, the Company’s board of directors raised its authorization for the repurchase of up to $50 million of the Company’s common stock. The Company did not purchase any shares under this authorization during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46:53Z</dcterms:created>
  <dcterms:modified xmlns:dcterms="http://purl.org/dc/terms/" xmlns:xsi="http://www.w3.org/2001/XMLSchema-instance" xsi:type="dcterms:W3CDTF">2022-05-03T21:46:53Z</dcterms:modified>
</cp:coreProperties>
</file>